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han" sheetId="5" r:id="rId5"/>
    <s:sheet name="Consolidated Statements of Cha6" sheetId="6" r:id="rId6"/>
    <s:sheet name="Consolidated Statements of Cash" sheetId="7" r:id="rId7"/>
    <s:sheet name="Business Overview" sheetId="8" r:id="rId8"/>
    <s:sheet name="Summary of Significant Accounti" sheetId="9" r:id="rId9"/>
    <s:sheet name="Recently Issued Accounting Pron" sheetId="10" r:id="rId10"/>
    <s:sheet name="Earnings Per Share" sheetId="11" r:id="rId11"/>
    <s:sheet name="Major Customers" sheetId="12" r:id="rId12"/>
    <s:sheet name="Accounts Receivable" sheetId="13" r:id="rId13"/>
    <s:sheet name="Property and Equipment" sheetId="14" r:id="rId14"/>
    <s:sheet name="Intangible Assets" sheetId="15" r:id="rId15"/>
    <s:sheet name="Goodwill" sheetId="16" r:id="rId16"/>
    <s:sheet name="Other Accrued Expenses" sheetId="17" r:id="rId17"/>
    <s:sheet name="Leases" sheetId="18" r:id="rId18"/>
    <s:sheet name="Debt" sheetId="19" r:id="rId19"/>
    <s:sheet name="Computech Acquisition" sheetId="20" r:id="rId20"/>
    <s:sheet name="Stock Repurchase" sheetId="21" r:id="rId21"/>
    <s:sheet name="Performance Incentive Plan" sheetId="22" r:id="rId22"/>
    <s:sheet name="Share-Based Payments" sheetId="23" r:id="rId23"/>
    <s:sheet name="Provision for Income Taxes" sheetId="24" r:id="rId24"/>
    <s:sheet name="Profit Sharing" sheetId="25" r:id="rId25"/>
    <s:sheet name="Related Party Transactions" sheetId="26" r:id="rId26"/>
    <s:sheet name="Contingencies" sheetId="27" r:id="rId27"/>
    <s:sheet name="Subsequent Events" sheetId="28" r:id="rId28"/>
    <s:sheet name="Supplemental Quarterly Informat" sheetId="29" r:id="rId29"/>
    <s:sheet name="Summary of Significant Accoun30" sheetId="30" r:id="rId30"/>
    <s:sheet name="Earnings Per Share (Tables)" sheetId="31" r:id="rId31"/>
    <s:sheet name="Major Customers (Tables)" sheetId="32" r:id="rId32"/>
    <s:sheet name="Accounts Receivable (Tables)" sheetId="33" r:id="rId33"/>
    <s:sheet name="Property and Equipment (Tables)" sheetId="34" r:id="rId34"/>
    <s:sheet name="Intangible Assets (Tables)" sheetId="35" r:id="rId35"/>
    <s:sheet name="Goodwill (Tables)" sheetId="36" r:id="rId36"/>
    <s:sheet name="Other Accrued Expenses (Tables)" sheetId="37" r:id="rId37"/>
    <s:sheet name="Leases (Tables)" sheetId="38" r:id="rId38"/>
    <s:sheet name="Computech Acquisition (Tables)" sheetId="39" r:id="rId39"/>
    <s:sheet name="Performance Incentive Plan (Tab" sheetId="40" r:id="rId40"/>
    <s:sheet name="Share-Based Payments (Tables)" sheetId="41" r:id="rId41"/>
    <s:sheet name="Provision for Income Taxes (Tab" sheetId="42" r:id="rId42"/>
    <s:sheet name="Supplemental Quarterly Inform43" sheetId="43" r:id="rId43"/>
    <s:sheet name="Summary of Significant Accoun44" sheetId="44" r:id="rId44"/>
    <s:sheet name="Earnings Per Share - Additional" sheetId="45" r:id="rId45"/>
    <s:sheet name="Earnings Per Share - Computatio" sheetId="46" r:id="rId46"/>
    <s:sheet name="Major Customers - Additional In" sheetId="47" r:id="rId47"/>
    <s:sheet name="Major Customers - Revenue by Cu" sheetId="48" r:id="rId48"/>
    <s:sheet name="Accounts Receivable - Summary o" sheetId="49" r:id="rId49"/>
    <s:sheet name="Accounts Receivable - Additiona" sheetId="50" r:id="rId50"/>
    <s:sheet name="Accounts Receivable - Summary51" sheetId="51" r:id="rId51"/>
    <s:sheet name="Property and Equipment - Summar" sheetId="52" r:id="rId52"/>
    <s:sheet name="Property and Equipment - Additi" sheetId="53" r:id="rId53"/>
    <s:sheet name="Intangible Assets - Details of " sheetId="54" r:id="rId54"/>
    <s:sheet name="Intangible Assets - Additional " sheetId="55" r:id="rId55"/>
    <s:sheet name="Intangible Assets - Future Amor" sheetId="56" r:id="rId56"/>
    <s:sheet name="Goodwill - Additional Informati" sheetId="57" r:id="rId57"/>
    <s:sheet name="Goodwill - Schedule of Goodwill" sheetId="58" r:id="rId58"/>
    <s:sheet name="Other Accrued Expenses - Other " sheetId="59" r:id="rId59"/>
    <s:sheet name="Leases - Additional Information" sheetId="60" r:id="rId60"/>
    <s:sheet name="Leases - Minimum Lease Payments" sheetId="61" r:id="rId61"/>
    <s:sheet name="Debt - Additional Information (" sheetId="62" r:id="rId62"/>
    <s:sheet name="Computech Acquisition - Additio" sheetId="63" r:id="rId63"/>
    <s:sheet name="Computech Acquisition - Schedul" sheetId="64" r:id="rId64"/>
    <s:sheet name="Computech Acquisition - Sched65" sheetId="65" r:id="rId65"/>
    <s:sheet name="Stock Repurchase - Additional I" sheetId="66" r:id="rId66"/>
    <s:sheet name="Performance Incentive Plan - Ad" sheetId="67" r:id="rId67"/>
    <s:sheet name="Performance Incentive Plan - Sh" sheetId="68" r:id="rId68"/>
    <s:sheet name="Share-Based Payments - Addition" sheetId="69" r:id="rId69"/>
    <s:sheet name="Share-Based Payments - Computat" sheetId="70" r:id="rId70"/>
    <s:sheet name="Share-Based Payments - Summary " sheetId="71" r:id="rId71"/>
    <s:sheet name="Share-Based Payments - Summar72" sheetId="72" r:id="rId72"/>
    <s:sheet name="Share-Based Payments - Stock Op" sheetId="73" r:id="rId73"/>
    <s:sheet name="Share-Based Payments - Summar74" sheetId="74" r:id="rId74"/>
    <s:sheet name="Share-Based Payments - Summar75" sheetId="75" r:id="rId75"/>
    <s:sheet name="Provision for Income Taxes - Si" sheetId="76" r:id="rId76"/>
    <s:sheet name="Provision for Income Taxes - Ad" sheetId="77" r:id="rId77"/>
    <s:sheet name="Provision for Income Taxes - Di" sheetId="78" r:id="rId78"/>
    <s:sheet name="Provision for Income Taxes - Co" sheetId="79" r:id="rId79"/>
    <s:sheet name="Profit Sharing - Additional Inf" sheetId="80" r:id="rId80"/>
    <s:sheet name="Related Party Transactions - Ad" sheetId="81" r:id="rId81"/>
    <s:sheet name="Subsequent Events - Additional " sheetId="82" r:id="rId82"/>
    <s:sheet name="Supplemental Quarterly Inform83" sheetId="83" r:id="rId83"/>
  </s:sheets>
  <s:definedNames/>
  <s:calcPr calcId="124519" calcMode="auto" fullCalcOnLoad="1"/>
</s:workbook>
</file>

<file path=xl/sharedStrings.xml><?xml version="1.0" encoding="utf-8"?>
<sst xmlns="http://schemas.openxmlformats.org/spreadsheetml/2006/main" uniqueCount="636">
  <si>
    <t>Document and Entity Information - USD ($)</t>
  </si>
  <si>
    <t>12 Months Ended</t>
  </si>
  <si>
    <t>Dec. 31, 2015</t>
  </si>
  <si>
    <t>Feb. 1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NCIT</t>
  </si>
  <si>
    <t>Entity Registrant Name</t>
  </si>
  <si>
    <t>NCI,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Statements of Income - USD ($) shares in Thousands, $ in Thousands</t>
  </si>
  <si>
    <t>Dec. 31, 2014</t>
  </si>
  <si>
    <t>Dec. 31, 2013</t>
  </si>
  <si>
    <t>Income Statement [Abstract]</t>
  </si>
  <si>
    <t>Revenue</t>
  </si>
  <si>
    <t>Operating expenses:</t>
  </si>
  <si>
    <t>Cost of revenue</t>
  </si>
  <si>
    <t>General and administrative expenses</t>
  </si>
  <si>
    <t>Depreciation and amortization</t>
  </si>
  <si>
    <t>Acquisition and integration related expenses</t>
  </si>
  <si>
    <t>Purchase contingency gain</t>
  </si>
  <si>
    <t>Total operating expenses</t>
  </si>
  <si>
    <t>Operating income</t>
  </si>
  <si>
    <t>Interest expense, net</t>
  </si>
  <si>
    <t>Income before income taxes</t>
  </si>
  <si>
    <t>Provision for income taxes</t>
  </si>
  <si>
    <t>Net income</t>
  </si>
  <si>
    <t>Basic:</t>
  </si>
  <si>
    <t>Weighted average shares outstanding</t>
  </si>
  <si>
    <t>Net income per share</t>
  </si>
  <si>
    <t>Diluted:</t>
  </si>
  <si>
    <t>Consolidated Balance Sheets - USD ($) $ in Thousands</t>
  </si>
  <si>
    <t>Current assets:</t>
  </si>
  <si>
    <t>Cash and cash equivalents</t>
  </si>
  <si>
    <t>Accounts receivable, net</t>
  </si>
  <si>
    <t>Deferred tax assets, net</t>
  </si>
  <si>
    <t>Prepaid expenses and other current assets</t>
  </si>
  <si>
    <t>Total current assets</t>
  </si>
  <si>
    <t>Property and equipment, net</t>
  </si>
  <si>
    <t>Other assets</t>
  </si>
  <si>
    <t>Intangible assets, net</t>
  </si>
  <si>
    <t>Goodwill</t>
  </si>
  <si>
    <t>Total assets</t>
  </si>
  <si>
    <t>Current liabilities:</t>
  </si>
  <si>
    <t>Accounts payable</t>
  </si>
  <si>
    <t>Accrued salaries and benefits</t>
  </si>
  <si>
    <t>Deferred revenue</t>
  </si>
  <si>
    <t>Other accrued expenses</t>
  </si>
  <si>
    <t>Total current liabilities</t>
  </si>
  <si>
    <t>Long-term debt</t>
  </si>
  <si>
    <t>Other long-term liabilities</t>
  </si>
  <si>
    <t>Total liabilities</t>
  </si>
  <si>
    <t>Stockholders' equity:</t>
  </si>
  <si>
    <t>Additional paid-in capital</t>
  </si>
  <si>
    <t>Treasury stock at cost-917 shares of Class A common stock as of December 31, 2015 and 2014</t>
  </si>
  <si>
    <t>Retained earnings</t>
  </si>
  <si>
    <t>Total stockholders' equity</t>
  </si>
  <si>
    <t>Total liabilities and stockholders' equity</t>
  </si>
  <si>
    <t>Common stock</t>
  </si>
  <si>
    <t>Consolidated Balance Sheets (Parenthetical) - $ / shares</t>
  </si>
  <si>
    <t>Common stock, par value</t>
  </si>
  <si>
    <t>Common stock, shares authorized</t>
  </si>
  <si>
    <t>Common stock, shares issued</t>
  </si>
  <si>
    <t>Common stock, shares outstanding</t>
  </si>
  <si>
    <t>Treasury stock at cost, shares</t>
  </si>
  <si>
    <t>Consolidated Statements of Changes in Stockholders Equity - USD ($) shares in Thousands, $ in Thousands</t>
  </si>
  <si>
    <t>Total</t>
  </si>
  <si>
    <t>Additional Paid-in Capital [Member]</t>
  </si>
  <si>
    <t>Retained Earnings [Member]</t>
  </si>
  <si>
    <t>Class A Treasury Stock [Member]</t>
  </si>
  <si>
    <t>Beginning Balance at Dec. 31, 2012</t>
  </si>
  <si>
    <t>Beginning Balance, shares at Dec. 31, 2012</t>
  </si>
  <si>
    <t>Stock compensation expense</t>
  </si>
  <si>
    <t>Repurchase and cancellation of stock awards</t>
  </si>
  <si>
    <t>Repurchase and cancellation of stock awards, shares</t>
  </si>
  <si>
    <t>Tax benefit from stock transactions</t>
  </si>
  <si>
    <t>Ending Balance at Dec. 31, 2013</t>
  </si>
  <si>
    <t>Ending Balance, shares at Dec. 31, 2013</t>
  </si>
  <si>
    <t>Exercise of stock options</t>
  </si>
  <si>
    <t>Exercise of stock options, shares</t>
  </si>
  <si>
    <t>Ending Balance at Dec. 31, 2014</t>
  </si>
  <si>
    <t>Ending Balance, shares at Dec. 31, 2014</t>
  </si>
  <si>
    <t>Restricted stock grants, net of repurchase</t>
  </si>
  <si>
    <t>Restricted stock grants, net of repurchase, shares</t>
  </si>
  <si>
    <t>Cash dividend of $0.12 per common share</t>
  </si>
  <si>
    <t>Conversion of Class B shares to Class A</t>
  </si>
  <si>
    <t>Conversion of Class B shares to Class A, shares</t>
  </si>
  <si>
    <t>Ending Balance at Dec. 31, 2015</t>
  </si>
  <si>
    <t>Ending Balance, shares at Dec. 31, 2015</t>
  </si>
  <si>
    <t>Consolidated Statements of Changes in Stockholders Equity (Parenthetical)</t>
  </si>
  <si>
    <t>Dec. 31, 2015$ / shares</t>
  </si>
  <si>
    <t>Statement of Stockholders' Equity [Abstract]</t>
  </si>
  <si>
    <t>Cash dividend per common share</t>
  </si>
  <si>
    <t>Consolidated Statements of Cash Flows - USD ($) $ in Thousands</t>
  </si>
  <si>
    <t>Cash flows from operating activities:</t>
  </si>
  <si>
    <t>Adjustments to reconcile net income to net cash provided by operating activities:</t>
  </si>
  <si>
    <t>Deferred income taxes</t>
  </si>
  <si>
    <t>Changes in operating assets and liabilities:</t>
  </si>
  <si>
    <t>Prepaid expenses and other assets</t>
  </si>
  <si>
    <t>Accrued expenses and other liabilities</t>
  </si>
  <si>
    <t>Net cash provided by operating activities</t>
  </si>
  <si>
    <t>Cash flows from investing activities:</t>
  </si>
  <si>
    <t>Purchases of property and equipment</t>
  </si>
  <si>
    <t>Cash paid for acquisitions, net of cash acquired</t>
  </si>
  <si>
    <t>Net cash used in investing activities</t>
  </si>
  <si>
    <t>Cash flows from financing activities:</t>
  </si>
  <si>
    <t>Borrowings under credit facility</t>
  </si>
  <si>
    <t>Repayments on credit facility</t>
  </si>
  <si>
    <t>Financing costs paid</t>
  </si>
  <si>
    <t>Proceeds from exercise of stock options</t>
  </si>
  <si>
    <t>Excess tax benefit from stock transactions</t>
  </si>
  <si>
    <t>Repurchase of stock awards</t>
  </si>
  <si>
    <t>Cash dividend</t>
  </si>
  <si>
    <t>Net cash provided by (used) in financing activities</t>
  </si>
  <si>
    <t>Net change in cash and cash equivalents</t>
  </si>
  <si>
    <t>Cash and cash equivalents, beginning of year</t>
  </si>
  <si>
    <t>Cash and cash equivalents, end of year</t>
  </si>
  <si>
    <t>Cash paid during the year for:</t>
  </si>
  <si>
    <t>Interest</t>
  </si>
  <si>
    <t>Income taxes</t>
  </si>
  <si>
    <t>Supplemental disclosure of non-cash activities:</t>
  </si>
  <si>
    <t>Leasehold improvements acquired with tenant improvement funds</t>
  </si>
  <si>
    <t>Business Overview</t>
  </si>
  <si>
    <t>Organization, Consolidation and Presentation of Financial Statements [Abstract]</t>
  </si>
  <si>
    <t>1. Business Overview
NCI is a leading provider of enterprise solutions and services to
U.S. defense, intelligence, health care and civilian government
agencies. We have the expertise and proven track record to solve
our customers’ most important and complex mission challenges
through technology and innovation. Our team of highly skilled
professionals focuses on delivering cost-effective solutions and
services in the areas of agile software application and systems
development/integration; cybersecurity and information assurance;
engineering and logistics support; enterprise information
management and advanced analytics; cloud computing and IT
infrastructure optimization; health IT and medical support; IT
service management; and modeling, simulation and training. The
Company provides these services to U.S. Defense, Intelligence, and
Healthcare, and Civilian Government Agencies. Substantially all of
the Company’s revenue was derived from contracts with the
U.S. Federal Government, directly as a prime contractor or as a
subcontractor. The Company primarily conducts business throughout
the United States.</t>
  </si>
  <si>
    <t>Summary of Significant Accounting Policies</t>
  </si>
  <si>
    <t>Accounting Policies [Abstract]</t>
  </si>
  <si>
    <t>2. Summary of Significant Accounting Policies
Basis of Consolidation
The consolidated financial statements include the accounts of the
Company’s wholly-owned subsidiaries. All intercompany
transactions and account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Revenue Recognition
Substantially all of the Company’s revenue is derived from
services and solutions provided to the U.S. Federal Government,
primarily by Company employees and, to a lesser extent,
subcontractors. The Company generates its revenue from three
different types of contractual arrangements: time-and-materials
contracts; cost-plus fee contracts; and firm fixed-price
contracts.
Revenue for time-and-materials contracts is recognized as services
are performed, generally on the basis of contract allowable labor
hours worked multiplied by the contract defined billing rates, plus
the direct costs and indirect cost burdens associated with
materials and other direct expenses used in performance on the
contract. Profits on time-and-materials contracts result from the
difference between the cost of services performed and the
contract-defined billing rates for these services.
Generally, revenue on cost-plus fee contracts is recognized as
services are performed, based on the allowable costs incurred in
the period, plus any recognizable earned fee. The Company does not
recognize award-fee income until the fees are fixed or
determinable. Due to such timing, and to fluctuations in the level
of revenue, profit as a percentage of revenue on award-fee
contracts will fluctuate period to period.
Revenue recognition methods on firm fixed-price contracts will vary
depending on the nature of the work and the contract terms. Revenue
on firm fixed-price service contracts is recognized as services are
performed. Generally, revenue is deferred until all the following
have occurred: (1) there is a contract in place,
(2) delivery has occurred, (3) the price is fixed or
determinable, and (4) collectability is reasonably assured.
Revenue on firm fixed-price contracts that require delivery of
specific items is recognized based on a price per unit as units are
delivered. Revenue for firm fixed-price contracts in which the
Company is paid a specific amount to provide services for a stated
period of time is recognized ratably over the service period.
Profits related to contracts accounted for under this method may
fluctuate from period to period, particularly in the early phases
of the contract.
Revenue on certain firm fixed-price contracts where the Company is
designing, engineering, or manufacturing to the customer’s
specifications is recognized on the percentage-of-completion method
of accounting, generally using costs incurred in relation to total
estimated costs to measure progress toward completion. Profits on
firm fixed-price contracts result from the difference between the
incurred costs and the revenue earned. Contract accounting requires
significant judgment relative to assessing risks, estimating
contract revenue and costs, and making assumptions for schedule and
technical issues. Due to the size and nature of many of the
Company’s contracts, the estimation of total revenue and cost
at completion requires the use of estimates. Contract costs include
material, labor, and subcontracting costs, as well as an allocation
of allowable indirect costs. Assumptions have to be made regarding
the length of time to complete the contract because costs also
include expected increases in wages and prices for materials. For
contract change orders, claims or similar items, the Company
applies judgment in estimating the amounts and assessing the
potential for realization. These amounts are only included in
contract value when they can be reliably estimated and realization
is considered probable. Estimates of total contract revenue and
costs are continuously monitored during the term of the contract
and are subject to revision as the contract progresses. Anticipated
losses on contracts accounted for under the
percentage-of-completion method are recognized in the period they
are deemed probable and can be reasonably estimated.
Cash and Cash Equivalents
The Company considers cash on deposit and all highly liquid
investments with original maturities of three months or less to be
cash and cash equivalents.
Fair Value Measurements
The Company’s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value drivers are
observable.
• Level 3 — Valuations derived
from valuation techniques in which significant value drivers are
unobservable.
The carrying values of cash and cash equivalents, contract
receivables and accounts payable approximate fair value because of
the short-term nature of these instruments. The Company’s
nonfinancial assets measured at fair value on a nonrecurring basis
include intangible assets and long-lived tangible assets including
property and equipment. The valuation methods used to determine
fair value require a significant degree of management judgment to
determine the key assumptions. As such, the Company classifies
nonfinancial assets subject to nonrecurring fair value adjustments
at Level 3 measurements. The carrying value of the long-term debt
approximates fair value because the interest rate is variable and
therefore deemed to reflect a market rate of interest.
Accounts Receivable and Allowance for Doubtful Accounts
Accounts receivable are recorded at face amount, less an allowance
for doubtful accounts. The Company maintains an allowance for
doubtful accounts at an amount that it estimates to be sufficient
to cover the risk of collecting less than full payment on
receivables. On a quarterly basis, the Company reevaluates its
receivables, especially receivables that are past due, and
reassesses the allowance for doubtful accounts primarily based on
specific customer collection issues.
Property and Equipment
Property, equipment, and leasehold improvements are recorded at
cost and are depreciated on a straight-line basis over their
estimated useful lives, which range from three to seven years for
furniture and equipment, over the shorter of the lease term or the
useful lives for leasehold improvements, and 30 years for real
property.
Long-Lived Assets (Excluding Goodwill)
A review of long-lived assets for impairment is performed when
events or changes in circumstances indicate the carrying value of
such assets may not be recoverable. If an indicator of impairment
is present, the Company compares the estimated undiscounted future
cash flows to be generated by the asset to its carrying amount. If
the undiscounted future cash flows are less than the carrying
amount of the asset, the Company records an impairment loss equal
to the excess of the asset’s carrying amount over its fair
value. Any write-downs are treated as permanent reductions in the
carrying amount of the assets. Based on the analysis performed, the
Company determined that there were no such impairments, nor
indicators of impairments, for such assets during 2015, 2014 or
2013.
Goodwill and Intangible Assets
Goodwill represents the excess of cost over fair value of net
tangible and identifiable intangible assets of acquired companies.
Goodwill is reviewed for impairment annually or when events or
changes in circumstances indicate the carrying value may not be
fully recoverable. NCI performs its annual goodwill impairment
analysis on October 1 of each year. The first step is used to
identify any potential impairment by comparing the fair value of
the Company with its carrying amount of equity. If the first step
results in the fair value of the reporting unit being
less than the carrying amount of equity, a second step in
necessary. The second step is used to measure the amount of
impairment loss, if any, by comparing the implied fair value of
goodwill with the carrying amount of goodwill. If goodwill becomes
impaired, the Company would record a charge to earnings in the
financial statements during the period in which any impairment of
goodwill is determined.
Intangible assets consist of acquisition-related contracts and
customer relationships and non-compete agreements. Contract and
customer relationships are amortized over the expected backlog life
based on projected cash flows, which are proportionate to acquired
backlog, or generally between three to 11 years. Non-compete
agreements are amortized over their contractual life, which is
between three to five years.
There was no impairment of goodwill in 2015.
Common Stock
Holders of Class A common stock are entitled to one vote for
each share held of record, and holders of Class B common stock are
entitled to 10 votes for each share held of record, except with
respect to any “going private transaction,” as to which
each share of Class A common stock and Class B common stock
are both entitled to one vote per share. The Class A common
stock and the Class B common stock vote together as a single class
on all matters submitted to a vote of stockholders, including the
election of directors, except as required by law. Holders of the
Company’s common stock do not have cumulative voting rights
in the election of directors. Each share of Class B common stock is
convertible into one share of Class A common stock at any time
at the option of the Class B stockholder, and in certain other
circumstances.
Holders of common stock are entitled to receive, when and if
declared by the Board of Directors from time to time, such
dividends and other distributions in cash, stock or property from
the Company’s assets or funds legally available for such
purposes. Each share of Class A common stock and Class B
common stock is equal with respect to dividends and other
distributions in cash, stock or property, except that in the case
of stock dividends, only shares of Class A common stock will
be distributed with respect to the Class A common stock and
only shares of Class B common stock will be distributed with
respect to Class B common stock.
Segment Information
Management has concluded that the Company operates in one segment
based upon the information used by the Chief Operating Decision
Maker in evaluating the performance of its business and allocating
resources and capital.
Income Taxes
We account for income taxes in accordance with ASC 740, Income Taxes</t>
  </si>
  <si>
    <t>Recently Issued Accounting Pronouncements</t>
  </si>
  <si>
    <t>Accounting Changes and Error Corrections [Abstract]</t>
  </si>
  <si>
    <t>3. Recently Issued Accounting Pronouncements
In May 2014, the Financial Accounting Standards Board (FASB) issued
Accounting Standards Update No. 2014-09, Revenue from Contracts with
Customers (ASU 2014-09),
The main principle of ASU 2014-09 is that revenue should be
recognized when contracted goods or services are transferred to
customers in an amount that reflects the consideration that the
entity expects to be entitled in exchange for those goods or
services. ASU 2014-09 defines a five step process to achieve this
new principle which will require entities to apply significantly
more management judgment and may require the use of more estimates
than are required under existing U.S. GAAP. NCI is currently
evaluating the impact of the pending adoption of ASU 2014-09 on the
Company’s consolidated financial statements and has not yet
determined the method by which NCI will adopt the standard in
2018.
In August 2014, the Financial Accounting Standards Board (FASB)
issued Accounting Standards Update No. 2014-15, Presentation of Financial
Statements —Going Concern (Subtopic 205-40),
Currently there is no guidance in U.S. GAAP surrounding
management’s responsibility to evaluate whether substantial
doubt exists about an entity’s ability to continue as a going
concern or to provide related footnote disclosures. The amendments
in this update require management to evaluate an entity’s
ability to continue as a going concern by incorporating and
building upon the principles that exist in U.S. GAAP. Specifically,
the amendments provide a definition of the term substantial doubt
In November 2015, the Financial Accounting Standards Board (FASB)
issued Accounting Standards Update No. 2015-17, Balance Sheet
Classification of Deferred Taxes (Topic 740),
Current GAAP requires an entity to bifurcate deferred income tax
assets and liabilities into current and noncurrent amounts in a
classified statement of financial position.
To simplify the presentation of deferred income taxes, the
amendments in the Update require that deferred tax assets and
liabilities be classified as noncurrent in a classified statement
of financial position. The amendments in the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IAS1, Presentation of
Financial Statements, requires deferred tax assets and liabilities
to be classified as noncurrent in a classified statement of
financial position. The effect of adoption of ASU 2015-17 will
result in current deferred tax assets being reclassified as
noncurrent on the Company’s financial statements and
disclosures when NCI adopts the standard in 2017.</t>
  </si>
  <si>
    <t>Earnings Per Share</t>
  </si>
  <si>
    <t>Earnings Per Share [Abstract]</t>
  </si>
  <si>
    <t xml:space="preserve">4. Earnings Per Share
Basic earnings per share exclude dilution and are computed by
dividing net income by the weighted average number of common shares
outstanding for the period. Diluted earnings per share reflect
potential dilution that could occur if securities or other
contracts to issue common stock were exercised or converted into
common stock. Diluted earnings per share include the incremental
effect of stock options calculated using the treasury stock method
and contingently issuable potential common shares that could share
in our income if options containing a market condition that was met
during the twelve months were exercised. Shares that are
anti-dilutive are not included in the computation of diluted
earnings per share. NCI has both Class A and Class B shares
and both share the same rights and preferences and thus the
two-class method does not result in a different outcome and is
therefore not presented. For the years ended December 31,
2015, 2014 and 2013, approximately 17,000, 44,000 and 1,258,000
shares, respectively, were not included in the computation of
diluted earnings per share, because to do so would have been
anti-dilutive. The following details the historical computation of
basic and diluted earnings per common share (Class A and
Class B) for the years ended December 31, 2015, 2014 and
2013:
Year ended
December 31,
2015 2014 2013
(in thousands, except per share data)
Net income $ 12,172 $ 8,468 $ 7,738
Weighted average number of basic shares outstanding during the
year 13,012 12,899 12,829
Dilutive effect of stock options after application of treasury
stock method 693 617
—
Weighted average number of diluted shares outstanding during the
year 13,705 13,516 12,829
Basic earnings per share $ 0.94 $ 0.66 $ 0.60
Diluted earnings per share $ 0.89 $ 0.63 $ 0.60 </t>
  </si>
  <si>
    <t>Major Customers</t>
  </si>
  <si>
    <t>Text Block [Abstract]</t>
  </si>
  <si>
    <t xml:space="preserve">5. Major Customers
The Company earned substantially all of its revenue from the U.S.
Federal Government for each of the years ended December 31,
2015, 2014 and 2013. During 2015, 2014 and 2013, the
Company’s PEO Soldier contract accounted for revenue in the
amounts of $32.4 million, $36.5 million and $46.0 million,
respectively. The Company’s PEO Soldier contract is a
cost-plus fee contract consisting of a base period and two option
periods for a total term of three years which commenced in
September 2012. During the third quarter of 2015, NCI was awarded
the follow-on contract for PEO Soldier and prevailed after a
competitor’s protest was dismissed. The new contract is
valued at $211 million and is a cost-plus fee vehicle consisting of
a transition period, a base period and four option periods for a
total term of five years commencing on October 1, 2015.
Revenue by customer for each of the three years ended
December 31 was as follows:
Year ended
December 31,
2015 2014 2013
(in thousands)
Defense and Intelligence Agencies $ 201,194 60 % $ 237,194 75 % $ 249,463 75 %
Federal Civilian Agencies $ 131,901 40 % $ 79,834 25 % $ 82,862 25 % </t>
  </si>
  <si>
    <t>Accounts Receivable</t>
  </si>
  <si>
    <t>Receivables [Abstract]</t>
  </si>
  <si>
    <t>6. Accounts Receivable (in thousands)
Accounts receivable consist of billed and unbilled amounts at the
end of each year:
As of December 31,
2015 2014
Billed receivables $ 23,621 $ 25,231
Unbilled receivables:
Amounts billable at end of year 27,185 21,677
Other 9,980 6,690
Total unbilled receivables 37,165 28,367
Total accounts receivable 60,787 53,598
Less: allowance for doubtful accounts 742 742
Total accounts receivable, net $ 60,044 $ 52,856
Other unbilled receivables primarily consist of amounts that will
be billed upon milestone completions and other accrued amounts that
cannot be billed as of the end of the period. All unbilled
receivables are expected to be billed and collected within the next
year.
The following table details the Allowance for Doubtful Accounts for
the years ended December 31, 2015, 2014 and 2013:
Year ended December 31,
2015 2014 2013
Balance at beginning of year $ 742 $ 788 $ 802
Charged to expense
—
— 62
Deductions
— (46 ) (76 )
Balance at end of year $ 742 $ 742 $ 788</t>
  </si>
  <si>
    <t>Property and Equipment</t>
  </si>
  <si>
    <t>Property, Plant and Equipment [Abstract]</t>
  </si>
  <si>
    <t>7. Property and Equipment (in thousands)
The following table details property and equipment at the end of
each year:
As of
December 31,
2015 2014
Property and equipment
Furniture and equipment $ 26,573 $ 23,896
Leasehold improvements 9,323 9,221
Real property 549 549
36,444 33,666
Less: Accumulated depreciation and amortization 29,746 26,295
Property and equipment, net $ 6,698 $ 7,371
Depreciation expense for the years ended December 31, 2015,
2014 and 2013 was $3.5 million, $4.1 million and $4.6 million,
respectively.</t>
  </si>
  <si>
    <t>Intangible Assets</t>
  </si>
  <si>
    <t>Goodwill and Intangible Assets Disclosure [Abstract]</t>
  </si>
  <si>
    <t xml:space="preserve">8. Intangible Assets (in thousands)
The following table details intangible assets at the end of each
year:
As of
December 31, 2015 December 31, 2014
Contract and customer relationships $ 39,594 $ 20,987
Developed software 1,113
—
Less: Accumulated amortization (21,476 ) (17,268 )
Intangible assets, net $ 19,231 $ 3,719
Amortization expense of intangible assets for the years ended
December 31, 2015, 2014 and 2013 was $4.2 million, $1.6
million and $1.7 million, respectively. The weighted average
amortization period of the acquired customer relationships as of
December 31, 2015, was approximately eight years. The weighted
average amortization period of the acquired developed software as
of December 31, 2015 was approximately three years. Contract and
customer relationships are amortized over the expected backlog life
based on projected cash flows, which are proportionate to acquired
backlog, or generally between three to 11 years. Non-compete
agreements are amortized over their contractual life, which is
generally between three to five years. Future amortization expense
related to intangible assets is expected to be as follows:
For the year ending December 31,
2016 $ 3,645
2017 3,632
2018 3,149
2019 3,049
2020 3,027
Thereafter 2,729
$ 19,231 </t>
  </si>
  <si>
    <t>9. Goodwill
As of December 31, 2015, goodwill accounted for approximately $33.9
million, or approximately 21%, of our recorded total assets.
The activity and balance of our goodwill for the years ended
December 31, 2015 and 2014 are as follows:
Goodwill
Balance as of January 1, 2014 $
—
Balance as of December 31, 2014
—
Goodwill acquired 33,878
Balance as of December 31, 2015 $ 33,878
The goodwill amounts acquired are from the acquisition of Computech
in January 2015.</t>
  </si>
  <si>
    <t>Other Accrued Expenses</t>
  </si>
  <si>
    <t>Payables and Accruals [Abstract]</t>
  </si>
  <si>
    <t>10. Other Accrued Expenses (in thousands)
Other accrued expenses consist of the following at the end of each
year:
As of December 31,
2015 2014
Accrued health claims $ 1,331 $ 1,506
Deferred rent, current 729 751
Restructuring charge, current 135 218
Other accrued expenses 1,648 2,178
Total other accrued expenses $ 3,843 $ 4,653</t>
  </si>
  <si>
    <t>Leases</t>
  </si>
  <si>
    <t>Leases [Abstract]</t>
  </si>
  <si>
    <t>11. Leases
The Company leases office space and equipment under operating
leases that expire on various dates through January 31, 2021.
Several of the leases contain escalation clauses ranging from 2.5%
to 5.0% per year, which are reflected in the amounts
below.
Minimum lease payments under the Company’s non-cancelable
operating leases are as follows:
Operating leases
(in thousands)
For the year ending December 31,
2016 $ 5,782
2017 4,960
2018 2,946
2019 1,289
2020 312
Thereafter 12
Total minimum lease payments $ 15,301
The Company incurred rent expense including amortization of
deferred rent expense, under operating leases of $5.5 million,
$5.4 million, and $6.7 million for the years ended
December 31, 2015, 2014, and 2013, respectively.</t>
  </si>
  <si>
    <t>Debt</t>
  </si>
  <si>
    <t>Debt Disclosure [Abstract]</t>
  </si>
  <si>
    <t>12. Debt
Our senior credit facility, amended in December 2014 and referred
to herein as the “credit facility,” consists of a
revolving line of credit with a borrowing capacity of up to an
$80.0 million principal amount, and a $45.0 million accordion
feature allowing us to increase our borrowing capacity to up to a
$125.0 million principal amount, subject to obtaining commitments
for the incremental capacity from existing or new lenders. The
outstanding borrowings are collateralized by a security interest in
substantially all the Company’s assets. The lenders also
require a direct assignment of all contracts at the lenders’
discretion. The outstanding balance under the credit facility
accrues interest based on one-month LIBOR plus an applicable
margin, ranging from 210 to 310 basis points, based on the ratio of
our outstanding senior funded debt to Earnings before Interest,
Taxes, Depreciation, and Amortization (EBITDA) as defined in the
credit facility agreement.
The credit facility allows us to use borrowings thereunder of up to
$17.5 million to repurchase shares of our common stock. Funds
borrowed under the credit facility may be used to finance possible
future acquisitions, for working capital requirements, for stock
repurchases, for cash dividends or for general corporate uses. For
a discussion of share repurchases, see Note 14—Stock
Repurchase.
The credit facility contains various restrictive covenants that
restrict, among other things, our ability to incur or guarantee
additional debt; make certain distributions, investments and other
restricted payments such as dividends; enter into transactions with
certain affiliates; create or permit certain liens; and
consolidate, merge, or sell assets. In addition, the credit
facility contains certain financial covenants that require us to
maintain a minimum tangible net worth; maintain a minimum fixed
charge coverage ratio; maintain a minimum funded debt to earnings
ratio; and limit capital expenditures below certain thresholds.
There are no restrictions on our retained earnings in the credit
facility.
For the years ending December 31, 2015, 2014, and 2013, NCI
had a weighted average outstanding loan balance of $22.4 million,
$1.3 million, and $12.5 million, respectively, and a weighted
average borrowing rate of 2.3%, 2.3%, and 2.3%, respectively.
As of December 31, 2015, the outstanding balance under the
credit facility was $10.0 million. Interest accrues at a rate of
LIBOR plus 210 basis points, or 2.3%, on future borrowings. As of
December 31, 2014, the outstanding balance under the credit
facility was $0.0 million and interest would have accrued at a
rate of LIBOR plus 210 basis points, or 2.3%. As of
December 31, 2015 and 2014, the Company was in compliance with
all of its loan covenants.</t>
  </si>
  <si>
    <t>Computech Acquisition</t>
  </si>
  <si>
    <t>Business Combinations [Abstract]</t>
  </si>
  <si>
    <t>13. Computech Acquisition
On January 1, 2015, the Company completed its purchase of 100%
of the outstanding stock of Computech, Inc.
(“Computech”), a leader in agile and lean application
software development and IT operations and maintenance, for
approximately $56.7 million, net of cash acquired.
The acquisition has been accounted for under the acquisition method
of accounting which requires the total purchase consideration to be
allocated to the assets acquired and liabilities assumed based on
estimates of fair value. The excess of the purchase consideration
over the amounts assigned to tangible or intangible assets acquired
and liabilities assumed is recognized as goodwill. Total
acquisition and integration related costs expensed through
December 31, 2015 were approximately $0.4 million.
The following unaudited pro forma results are prepared for
comparative purposes only and do not necessarily reflect the
results that would have occurred had the acquisition occurred at
the beginning of the year presented or the results which may occur
in the future. The following unaudited pro forma results of
operations assume the Computech acquisition had occurred on
January 1, 2014. Amortization of purchased intangibles and
acquisition and integration related costs for the acquisition of
Computech are included in all periods presented:
Pro Forma
Financial
Twelve months ended December 31,
2015 2014
Revenue $ 333,095 $ 360,673
Net income $ 12,172 $ 14,041
Basic earnings per share $ 0.94 $ 1.09
Diluted earnings per share $ 0.89 $ 1.04
Allocation of Purchase Price
NCI has completed the valuation of the assets acquired and
liabilities assumed of Computech. The fair values assigned to the
intangible assets acquired were based on preliminary estimates,
assumptions, and other information compiled by management,
including independent valuations that utilized established
valuation techniques. Based on the Company’s valuation, the
total consideration of approximately $56.7 million, net of $3.3
million of cash acquired, has been allocated to assets acquired
(including identifiable intangible assets and goodwill) and
liabilities assumed, as follows:
Accounts receivable and other assets 8,407
Goodwill 33,878
Definite-life intangible assets 19,720
Accrued salary and benefits (4,112 )
Other accrued expenses (1,236 )
$ 56,657
The definite life intangibles recognized in the allocation of the
Computech purchase price consists of $18.6 million in contracts and
customer relationships and $1.1 million in developed software. The
fair value of the definite-lived intangible asset for contracts and
customer relationships is based on existing customer contracts and
anticipated follow-on contracts with existing customers and will be
amortized on a straight-line basis over its expected life of seven
years. The fair value of the definite-lived intangible asset for
developed software will be amortized on a straight-line basis over
its expected useful life of three years.
All goodwill and intangible asset amortization related to the
acquisition of Computech is expected to be deductible for income
tax purposes.</t>
  </si>
  <si>
    <t>Stock Repurchase</t>
  </si>
  <si>
    <t>Equity [Abstract]</t>
  </si>
  <si>
    <t>14. Stock Repurchase
NCI’s Board of Directors authorized management to repurchase
up to $25.0 million of our Class A common stock pursuant to a
stock repurchase program. Shares may be repurchased pursuant to
open market purchases, privately negotiated transactions, or block
transactions. NCI has no obligation to repurchase shares under the
authorization, and the timing, actual number and value of the
shares which are repurchased (and the manner of any such
repurchase) will be at the discretion of management and will depend
on a number of factors, including the price of our common stock,
the Company’s cash needs, borrowing capacity under our credit
facility, interest rates, and the Company’s financial
performance and position, among other factors. NCI may suspend or
discontinue repurchases at any time.
During 2015, 2014 and 2013, the Company did not purchase any
shares. At December 31, 2015, we had $16.7 million remaining
under the Board of Directors’ authorization for share
repurchases.</t>
  </si>
  <si>
    <t>Performance Incentive Plan</t>
  </si>
  <si>
    <t>Postemployment Benefits [Abstract]</t>
  </si>
  <si>
    <t>15. Performance Incentive Plan
The Board of Directors of the Company has adopted The Amended and
Restated 2005 Performance Incentive Plan (the Plan), which has been
approved by the Company’s stockholders. As of
December 31, 2015, the Plan has reserved 4,200,000 shares of
Class A common stock for issuance, which increases annually by
100,000 shares. The Plan provides for the grant of incentive stock
options and non-qualified stock options, and the grant or sale of
restricted shares of common stock to the Company’s directors,
employees, and consultants. The Compensation Committee of the
Company administers the Plan.
As of December 31, 2015
(in thousands)
Shares reserved under the plan 4,200
Shares vested and options exercised 1,751
Restricted shares and options outstanding 1,869
Shares available for future grants 580</t>
  </si>
  <si>
    <t>Share-Based Payments</t>
  </si>
  <si>
    <t>Disclosure of Compensation Related Costs, Share-based Payments [Abstract]</t>
  </si>
  <si>
    <t xml:space="preserve">16. Share-Based Payments
Compensation expense for all stock-based awards is measured at fair
value on the date of grant and recognition of compensation expense
is recorded over the requisite service period for awards expected
to vest. The Company determines the fair value of our stock options
using the Black-Scholes-Merton valuation model or other models that
incorporate into the valuation the possibility that market
conditions may not be satisfied. The application of the
Black-Scholes-Merton model to the valuation of options requires the
use of input assumptions, including expected volatility, expected
term, expected dividend yield, and expected risk-free interest
rate. During 2014, approximately 737,000 of the options granted in
June of 2013 vested on an accelerated vesting schedule after the
Company’s stock price reached two discrete acceleration
milestones of a continuous 30-day average stock price of $8.00 and
$10.00 per share, respectively. This accelerated vesting added
approximately $1.1 million and $0.4 million in additional stock
compensation costs to general and administrative expenses and cost
of revenue, respectively. During 2015, approximately 335,000 of the
options granted in June of 2013 vested on an accelerated vesting
schedule after the Company’s stock price reached the final
acceleration milestone of a continuous 30-day average stock price
of $12.00 per share. This accelerated vesting added a nominal
amount in additional stock compensation costs to general and
administrative expenses and cost of revenue.
Assumptions Used in Fair Value determination
The following weighted-average assumptions were used for option
grants made during the years ended December 31, 2015, 2014,
and 2013:
Year ended December 31,
2015 2014 2013
Expected Volatility 56.7 % 56.3 % 56.0 %
Expected Term (in years) 4.5 4.6 5.0
Risk-free Interest Rate 1.5 % 1.7 % 1.2 %
Dividend Yield 0.0 % 0.0 % 0.0 %
• Expected Volatility
• Expected Term “Simplified
Method”
• Risk-free Interest Rate
• Dividend Yield.
Stock Options Activity
The following table summarizes stock option activity for the period
January 1, 2013 through December 31, 2015:
Options
Number of Options (in thousands) Weighted- Average Exercise Price per Share
Outstanding at January 1, 2013 676 $ 7.07
Granted 1,230 4.59
Forfeited/cancelled (121 ) 5.96
Exercised
—
—
Outstanding at December 31, 2013 1,785 $ 5.43
Granted 60 9.33
Forfeited/cancelled (87 ) 7.83
Exercised (91 ) 5.04
Outstanding at December 31, 2014 1,667 $ 5.44
Granted 85 10.41
Forfeited/cancelled (60 ) 7.65
Exercised (145 ) 5.75
Outstanding at December 31, 2015 1,548 $ 5.60
Vested or expected to vest at December 31, 2015 1,524 $ 5.55
Exercisable at December 31, 2015 1,334 $ 5.11
The following table summarizes stock option vesting, nonvested
options and restricted stock for the period January 1, 2013
through December 31, 2015:
Options Restricted Stock
Number of Options (in thousands) Weighted- Average Fair Value Number of Restricted Shares (in thousands) Weighted- Average Fair Value
Nonvested January 1, 2013 27 $ 4.60 123 $ 16.81
Granted 1,230 2.21
—
—
Vested (174 ) 2.92 (39 ) 16.73
Forfeited (139 ) 2.64
— 20.01
Nonvested December 31, 2013 1,566 $ 2.45 84 $ 16.58
Vested December 31, 2013 194 $ 3.09
Granted 60 4.44
—
—
Vested (859 ) 2.24 (29 ) 17.46
Forfeited (87 ) 7.83 (11 ) 16.61
Nonvested December 31, 2014 680 $ 2.72 44 $ 15.97
Vested December 31, 2014 987 $ 2.40
Granted 85 4.66 315 13.30
Vested (503 ) 2.49 (33 ) 17.01
Forfeited (49 ) 3.23 (5 ) 20.24
Nonvested December 31, 2015 213 $ 3.90 321 $ 13.19
Vested December 31, 2015 1,334 $ 2.41
The following table summarizes stock options outstanding at
December 31, 2015:
Range of exercise prices Number of Options Weighted- Average Exercise Price
Intrinsic Value Outstanding Options Weighted-Average Remaining Contractual Life Options exercisable
Intrinsic Value Vested Options
(in thousands)
(in thousands) (in
years)
(in thousands) (in
thousands)
$1.00 – $6.99 1,092 $ 4.56 $ 9,926 4.4 1,078 $ 9,804
$7.00 – $12.99 456 8.08 2,542 4.0 256 1,587
1,548 $ 5.60 $ 12,468 4.3 1,334 $ 11,391
Stock options and restricted stock granted generally vest over a
period of three to five years from the date of grant in accordance
with the individual stock option agreement. The maximum contractual
term of stock options is seven years.
The following table summarizes stock compensation for the three
years ended December 31, 2015, 2014 and 2013:
Year Ended
December 31,
2015 2014 2013
(in
thousands)
Cost of revenue $ 239 $ 667 $ 283
General and administrative 1,068 2,377 1,116
$ 1,307 $ 3,044 $ 1,399
As of December 31, 2015, there was $3.8 million of total
unrecognized compensation cost of unvested stock compensation
arrangements. This cost is expected to be fully amortized over the
next five years, with $0.9 million, $0.9 million, $0.8 million,
$0.7 million and $0.5 million amortized during 2016, 2017,
2018, 2019 and 2020, respectively. These future costs include an
estimated forfeiture rate. Our stock compensation costs may differ
based on actual experience. The cost of stock compensation is
included in the Company’s Consolidated Statements
of Income before, or in conjunction with, the vesting of
options.
The following table summarizes cash proceeds received for stock
options exercised, intrinsic value of vested options, and income
tax benefits realized for the three years ending December 31,
2015, 2014 and 2013:
Year Ended December 31,
2015 2014 2013
(in
thousands)
Cash proceeds received $ 833 $ 482 $
—
Intrinsic value 11,391 4,754 106
Income tax benefits realized 85 32 45 </t>
  </si>
  <si>
    <t>Provision for Income Taxes</t>
  </si>
  <si>
    <t>Income Tax Disclosure [Abstract]</t>
  </si>
  <si>
    <t>17. Provision for Income Taxes
Significant components of the provision for income taxes for the
three years ended December 31, 2015, 2014, and 2013 are as
follows:
Year Ended
December 31,
2015 2014 2013
(in
thousands)
Current
Federal $ 3,651 $ 3,380 $ 1,652
State and Local 878 780 599
Total Current 4,529 4,160 2,251
Deferred
Federal 3,041 941 2,490
State and Local 69 506 847
Total Deferred 3,110 1,447 3,337
Total Income Tax Provision $ 7,639 $ 5,607 $ 5,588
The differences between the expense (benefit) from income taxes at
the statutory U.S. Federal income tax rate of 34% and those
reported in the Statements of Income are as follows:
Year ended December 31,
2015 2014 2013
Federal income tax at statutory rates 34.0 % 34.0 % 34.0 %
State income taxes, net of Federal benefit 4.6 5.6 7.2
Other 0.0 0.2 0.7
Total income tax expense 38.6 % 39.8 % 41.9 %
Other differences include, among other things, the nondeductible
portion of meals and entertainment and a small portion of the
goodwill impairment that is not deductible for tax purposes.
Deferred income taxes arise from temporary differences in the
recognition of income and expense for income tax purposes and were
computed using the liability method reflecting the net tax effects
of temporary differences between the carrying amounts of assets and
liabilities for financial statement purposes and the amounts used
for income tax purposes.
Components of the Company’s deferred tax assets and
liabilities are as follows for the years ended
December 31:
2015 2014
(in
thousands)
Deferred tax assets
Accrued vacation and compensation $ 2,651 $ 2,400
Intangible assets excluding goodwill 4,441 3,705
Stock compensation 1,622 1,455
Restructuring charge and other accrued liabilities 1,625 1,617
Accounts receivable
— 60
Allowance for doubtful accounts 286 286
Deferred rent 820 1,037
Goodwill 27,848 32,178
Total deferred tax assets 39,293 42,738
Less: valuation allowance (218 ) (196 )
Total net deferred tax assets 39,075 42,542
Deferred tax liabilities
Property and equipment (286 ) (753 )
Total deferred tax liabilities (286 ) (753 )
Net deferred tax asset $ 38,789 $ 41,789
Deferred tax assets are evaluated to determine if the future tax
deductions will be realizable. Future realization of tax benefits
ultimately depends on the existence of sufficient taxable income
within the appropriate period that is available under the tax law.
All available evidence was considered to determine if a valuation
allowance for deferred tax assets was needed. Based primarily on
recent earnings history and actual taxable income, as well as
projections of future taxable income, management believes there is
sufficient positive evidence to conclude that it is more likely
than not that substantially all of the deferred tax assets are
fully realizable and no valuation allowance is necessary for most
deferred tax assets.
The Company’s analysis of uncertain tax positions determined
that the Company had no uncertain tax positions and as such, no
liability has been recorded as of December 31, 2015, 2014, and
2013.
The Company is subject to income taxes in the U.S. and various
state jurisdictions. Tax statutes and regulations within each
jurisdiction are subject to interpretation and require significant
judgment to apply. Tax years related to U.S. Federal and various
state jurisdictions remain subject to examination for tax periods
ended on or after December 31, 2012.</t>
  </si>
  <si>
    <t>Profit Sharing</t>
  </si>
  <si>
    <t>Compensation and Retirement Disclosure [Abstract]</t>
  </si>
  <si>
    <t>18. Profit Sharing
The Company has a 401(k) profit sharing plan that covers
substantially all NCI employees meeting certain criteria. The plan
is a “defined contribution plan” whereby participants
have the option of contributing to the plan. The plan provides for
the Company to contribute 50 cents for each dollar contributed by
the employee, up to the first 6% of their contribution. The
participants are vested 100% in their employee contributions
immediately. The participants become fully vested in the employer
contributions ratably over four years of service.
The Company’s contributions for the years ended
December 31, 2015, 2014 and 2012 were approximately $2.8
million, $2.4 million and $2.3 million, respectively.</t>
  </si>
  <si>
    <t>Related Party Transactions</t>
  </si>
  <si>
    <t>Related Party Transactions [Abstract]</t>
  </si>
  <si>
    <t>19. Related Party Transactions
The Company purchased services under a subcontract from Renegade
Technology, Inc., which is a Government contractor wholly-owned by
Rajiv Narang, the son of Charles K. Narang, the Chairman of the
Company. The Company purchased services from Renegade Technology,
Inc. of approximately $0.7 million, $1.1 million and $0.7 million
for the years ended December 31, 2015, 2014 and 2013,
respectively. As of December 31, 2015 and 2014, there was $0.1
million and no amount due to Renegade Technology, Inc.,
respectively.</t>
  </si>
  <si>
    <t>Contingencies</t>
  </si>
  <si>
    <t>Commitments and Contingencies Disclosure [Abstract]</t>
  </si>
  <si>
    <t>20. Contingencies
Government Audits
Payments to the Company on U.S. Federal Government contracts are
subject to adjustment upon audit by various agencies of the U.S.
Federal Government. Audits of costs and the related payments have
been performed by the various agencies through 2007 for NCI
Information Systems, Inc., our primary corporate vehicle for
Government contracting. In the opinion of management, the final
determination of costs and related payments for unaudited years
will not have a material effect on the Company’s financial
position, results of operations, or liquidity.
Litigation
The Company is party to various legal actions, claims, government
inquiries, and audits resulting from the normal course of business.
The Company believes that the probability is remote that any
resulting liability will have a material effect on the
Company’s financial position, results of operations, or
liquidity.</t>
  </si>
  <si>
    <t>Subsequent Events</t>
  </si>
  <si>
    <t>Subsequent Events [Abstract]</t>
  </si>
  <si>
    <t>21. Subsequent Events
Dividends
On February 8, 2016, the Company’s Board of Directors
declared a special dividend of $0.15 per share of the
Company’s common stock payable on March 18, 2016 to
stockholders of record on February 26, 2016.</t>
  </si>
  <si>
    <t>Supplemental Quarterly Information (unaudited)</t>
  </si>
  <si>
    <t>Quarterly Financial Information Disclosure [Abstract]</t>
  </si>
  <si>
    <t xml:space="preserve">22. Supplemental Quarterly Information (unaudited, in
thousands)
This data is unaudited, but in the opinion of management, includes
and reflects all adjustments that are normal and recurring in
nature, and necessary, for a fair presentation of the selected data
for these interim periods. Quarterly financial operating results of
the Company for the years ended December 31, 2015 and 2014 are
presented below.
For the quarter ended
Dec. 31, 2015 Sept. 30, 2015
June 30, 2015 Mar. 31, 2015 Dec. 31, 2014 Sept. 30, 2014
June 30, 2014 Mar. 31, 2014
Statement of Operations Data:
Revenue $ 84,018 $ 82,310 $ 85,799 $ 80,968 $ 74,440 $ 75,660 $ 77,845 $ 89,084
Operating costs and expenses:
Cost of revenue 70,484 68,677 71,553 67,602 62,822 64,102 65,929 78,003
General and administrative expenses 6,076 6,445 6,866 6,629 5,883 6,205 6,364 7,399
Depreciation and amortization 1,884 1,794 1,892 2,089 1,390 1,401 1,450 1,449
Acquisition and integration related expenses
— 6 192 230 150
—
—
—
Total operating costs and expenses 78,444 76,922 80,503 76,550 70,245 71,708 73,743 86,851
Operating income 5,574 5,388 5,296 4,418 4,195 3,952 4,102 2,233
Interest expense, net 202 204 221 238 104 95 82 126
Income before income taxes 5,372 5,184 5,075 4,180 4,091 3,857 4,020 2,107
Provision for income taxes 1,822 2,013 2,029 1,775 1,651 1,495 1,594 866
Net income $ 3,550 $ 3,171 $ 3,046 $ 2,405 $ 2,440 $ 2,362 $ 2,426 $ 1,241
Earnings per share
Basic $ 0.27 $ 0.24 $ 0.23 $ 0.19 $ 0.19 $ 0.18 $ 0.19 $ 0.10
Diluted $ 0.26 $ 0.23 $ 0.22 $ 0.18 $ 0.18 $ 0.18 $ 0.18 $ 0.09 </t>
  </si>
  <si>
    <t>Summary of Significant Accounting Policies (Policies)</t>
  </si>
  <si>
    <t>Basis of Consolidation</t>
  </si>
  <si>
    <t>Basis of Consolidation
The consolidated financial statements include the accounts of the
Company’s wholly-owned subsidiaries. All intercompany
transactions and account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Revenue Recognition</t>
  </si>
  <si>
    <t>Revenue Recognition
Substantially all of the Company’s revenue is derived from
services and solutions provided to the U.S. Federal Government,
primarily by Company employees and, to a lesser extent,
subcontractors. The Company generates its revenue from three
different types of contractual arrangements: time-and-materials
contracts; cost-plus fee contracts; and firm fixed-price
contracts.
Revenue for time-and-materials contracts is recognized as services
are performed, generally on the basis of contract allowable labor
hours worked multiplied by the contract defined billing rates, plus
the direct costs and indirect cost burdens associated with
materials and other direct expenses used in performance on the
contract. Profits on time-and-materials contracts result from the
difference between the cost of services performed and the
contract-defined billing rates for these services.
Generally, revenue on cost-plus fee contracts is recognized as
services are performed, based on the allowable costs incurred in
the period, plus any recognizable earned fee. The Company does not
recognize award-fee income until the fees are fixed or
determinable. Due to such timing, and to fluctuations in the level
of revenue, profit as a percentage of revenue on award-fee
contracts will fluctuate period to period.
Revenue recognition methods on firm fixed-price contracts will vary
depending on the nature of the work and the contract terms. Revenue
on firm fixed-price service contracts is recognized as services are
performed. Generally, revenue is deferred until all the following
have occurred: (1) there is a contract in place,
(2) delivery has occurred, (3) the price is fixed or
determinable, and (4) collectability is reasonably assured.
Revenue on firm fixed-price contracts that require delivery of
specific items is recognized based on a price per unit as units are
delivered. Revenue for firm fixed-price contracts in which the
Company is paid a specific amount to provide services for a stated
period of time is recognized ratably over the service period.
Profits related to contracts accounted for under this method may
fluctuate from period to period, particularly in the early phases
of the contract.
Revenue on certain firm fixed-price contracts where the Company is
designing, engineering, or manufacturing to the customer’s
specifications is recognized on the percentage-of-completion method
of accounting, generally using costs incurred in relation to total
estimated costs to measure progress toward completion. Profits on
firm fixed-price contracts result from the difference between the
incurred costs and the revenue earned. Contract accounting requires
significant judgment relative to assessing risks, estimating
contract revenue and costs, and making assumptions for schedule and
technical issues. Due to the size and nature of many of the
Company’s contracts, the estimation of total revenue and cost
at completion requires the use of estimates. Contract costs include
material, labor, and subcontracting costs, as well as an allocation
of allowable indirect costs. Assumptions have to be made regarding
the length of time to complete the contract because costs also
include expected increases in wages and prices for materials. For
contract change orders, claims or similar items, the Company
applies judgment in estimating the amounts and assessing the
potential for realization. These amounts are only included in
contract value when they can be reliably estimated and realization
is considered probable. Estimates of total contract revenue and
costs are continuously monitored during the term of the contract
and are subject to revision as the contract progresses. Anticipated
losses on contracts accounted for under the
percentage-of-completion method are recognized in the period they
are deemed probable and can be reasonably estimated.</t>
  </si>
  <si>
    <t>Cash and Cash Equivalents</t>
  </si>
  <si>
    <t>Cash and Cash Equivalents
The Company considers cash on deposit and all highly liquid
investments with original maturities of three months or less to be
cash and cash equivalents.</t>
  </si>
  <si>
    <t>Fair Value Measurements</t>
  </si>
  <si>
    <t>Fair Value Measurements
The Company’s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value drivers are
observable.
• Level 3 — Valuations derived
from valuation techniques in which significant value drivers are
unobservable.
The carrying values of cash and cash equivalents, contract
receivables and accounts payable approximate fair value because of
the short-term nature of these instruments. The Company’s
nonfinancial assets measured at fair value on a nonrecurring basis
include intangible assets and long-lived tangible assets including
property and equipment. The valuation methods used to determine
fair value require a significant degree of management judgment to
determine the key assumptions. As such, the Company classifies
nonfinancial assets subject to nonrecurring fair value adjustments
at Level 3 measurements. The carrying value of the long-term debt
approximates fair value because the interest rate is variable and
therefore deemed to reflect a market rate of interest.</t>
  </si>
  <si>
    <t>Accounts Receivable and Allowance for Doubtful Accounts</t>
  </si>
  <si>
    <t>Accounts Receivable and Allowance for Doubtful Accounts
Accounts receivable are recorded at face amount, less an allowance
for doubtful accounts. The Company maintains an allowance for
doubtful accounts at an amount that it estimates to be sufficient
to cover the risk of collecting less than full payment on
receivables. On a quarterly basis, the Company reevaluates its
receivables, especially receivables that are past due, and
reassesses the allowance for doubtful accounts primarily based on
specific customer collection issues.</t>
  </si>
  <si>
    <t>Property and Equipment
Property, equipment, and leasehold improvements are recorded at
cost and are depreciated on a straight-line basis over their
estimated useful lives, which range from three to seven years for
furniture and equipment, over the shorter of the lease term or the
useful lives for leasehold improvements, and 30 years for real
property.</t>
  </si>
  <si>
    <t>Long-Lived Assets (Excluding Goodwill)</t>
  </si>
  <si>
    <t>Long-Lived Assets (Excluding Goodwill)
A review of long-lived assets for impairment is performed when
events or changes in circumstances indicate the carrying value of
such assets may not be recoverable. If an indicator of impairment
is present, the Company compares the estimated undiscounted future
cash flows to be generated by the asset to its carrying amount. If
the undiscounted future cash flows are less than the carrying
amount of the asset, the Company records an impairment loss equal
to the excess of the asset’s carrying amount over its fair
value. Any write-downs are treated as permanent reductions in the
carrying amount of the assets. Based on the analysis performed, the
Company determined that there were no such impairments, nor
indicators of impairments, for such assets during 2015, 2014 or
2013.</t>
  </si>
  <si>
    <t>Goodwill and Intangible Assets</t>
  </si>
  <si>
    <t>Goodwill and Intangible Assets
Goodwill represents the excess of cost over fair value of net
tangible and identifiable intangible assets of acquired companies.
Goodwill is reviewed for impairment annually or when events or
changes in circumstances indicate the carrying value may not be
fully recoverable. NCI performs its annual goodwill impairment
analysis on October 1 of each year. The first step is used to
identify any potential impairment by comparing the fair value of
the Company with its carrying amount of equity. If the first step
results in the fair value of the reporting unit being
less than the carrying amount of equity, a second step in
necessary. The second step is used to measure the amount of
impairment loss, if any, by comparing the implied fair value of
goodwill with the carrying amount of goodwill. If goodwill becomes
impaired, the Company would record a charge to earnings in the
financial statements during the period in which any impairment of
goodwill is determined.
Intangible assets consist of acquisition-related contracts and
customer relationships and non-compete agreements. Contract and
customer relationships are amortized over the expected backlog life
based on projected cash flows, which are proportionate to acquired
backlog, or generally between three to 11 years. Non-compete
agreements are amortized over their contractual life, which is
between three to five years.
There was no impairment of goodwill in 2015.</t>
  </si>
  <si>
    <t>Common Stock</t>
  </si>
  <si>
    <t>Common Stock
Holders of Class A common stock are entitled to one vote for
each share held of record, and holders of Class B common stock are
entitled to 10 votes for each share held of record, except with
respect to any “going private transaction,” as to which
each share of Class A common stock and Class B common stock
are both entitled to one vote per share. The Class A common
stock and the Class B common stock vote together as a single class
on all matters submitted to a vote of stockholders, including the
election of directors, except as required by law. Holders of the
Company’s common stock do not have cumulative voting rights
in the election of directors. Each share of Class B common stock is
convertible into one share of Class A common stock at any time
at the option of the Class B stockholder, and in certain other
circumstances.
Holders of common stock are entitled to receive, when and if
declared by the Board of Directors from time to time, such
dividends and other distributions in cash, stock or property from
the Company’s assets or funds legally available for such
purposes. Each share of Class A common stock and Class B
common stock is equal with respect to dividends and other
distributions in cash, stock or property, except that in the case
of stock dividends, only shares of Class A common stock will
be distributed with respect to the Class A common stock and
only shares of Class B common stock will be distributed with
respect to Class B common stock.</t>
  </si>
  <si>
    <t>Segment Information</t>
  </si>
  <si>
    <t>Segment Information
Management has concluded that the Company operates in one segment
based upon the information used by the Chief Operating Decision
Maker in evaluating the performance of its business and allocating
resources and capital.</t>
  </si>
  <si>
    <t>Income Taxes</t>
  </si>
  <si>
    <t>Income Taxes
We account for income taxes in accordance with ASC 740, Income
Taxes</t>
  </si>
  <si>
    <t>Revenue from Contracts with Customers</t>
  </si>
  <si>
    <t>In May 2014, the Financial Accounting Standards Board (FASB) issued
Accounting Standards Update No. 2014-09, Revenue from
Contracts with Customers (ASU 2014-09),
The main principle of ASU 2014-09 is that revenue should be
recognized when contracted goods or services are transferred to
customers in an amount that reflects the consideration that the
entity expects to be entitled in exchange for those goods or
services. ASU 2014-09 defines a five step process to achieve this
new principle which will require entities to apply significantly
more management judgment and may require the use of more estimates
than are required under existing U.S. GAAP. NCI is currently
evaluating the impact of the pending adoption of ASU 2014-09 on the
Company’s consolidated financial statements and has not yet
determined the method by which NCI will adopt the standard in
2018.</t>
  </si>
  <si>
    <t>Presentation of Financial Statements - Going Concern</t>
  </si>
  <si>
    <t>In August 2014, the Financial Accounting Standards Board (FASB)
issued Accounting Standards Update No. 2014-15,
Presentation of Financial Statements —Going Concern
(Subtopic 205-40),
Currently there is no guidance in U.S. GAAP surrounding
management’s responsibility to evaluate whether substantial
doubt exists about an entity’s ability to continue as a going
concern or to provide related footnote disclosures. The amendments
in this update require management to evaluate an entity’s
ability to continue as a going concern by incorporating and
building upon the principles that exist in U.S. GAAP. Specifically,
the amendments provide a definition of the term substantial
doubt</t>
  </si>
  <si>
    <t>Earnings Per Share (Tables)</t>
  </si>
  <si>
    <t>Computation of Basic and Diluted Earnings Per Common Share</t>
  </si>
  <si>
    <t xml:space="preserve">The following details the historical computation of basic and
diluted earnings per common share (Class A and Class B) for
the years ended December 31, 2015, 2014 and 2013:
Year ended
December 31,
2015 2014 2013
(in thousands, except per share data)
Net income $ 12,172 $ 8,468 $ 7,738
Weighted average number of basic shares outstanding during the
year 13,012 12,899 12,829
Dilutive effect of stock options after application of treasury
stock method 693 617
—
Weighted average number of diluted shares outstanding during the
year 13,705 13,516 12,829
Basic earnings per share $ 0.94 $ 0.66 $ 0.60
Diluted earnings per share $ 0.89 $ 0.63 $ 0.60 </t>
  </si>
  <si>
    <t>Major Customers (Tables)</t>
  </si>
  <si>
    <t>Revenue by Customer</t>
  </si>
  <si>
    <t xml:space="preserve">Revenue by customer for each of the three years ended
December 31 was as follows:
Year ended
December 31,
2015 2014 2013
(in thousands)
Defense and Intelligence Agencies $ 201,194 60 % $ 237,194 75 % $ 249,463 75 %
Federal Civilian Agencies $ 131,901 40 % $ 79,834 25 % $ 82,862 25 % </t>
  </si>
  <si>
    <t>Accounts Receivable (Tables)</t>
  </si>
  <si>
    <t>Summary of Accounts Receivable</t>
  </si>
  <si>
    <t>Accounts receivable consist of billed and unbilled amounts at the
end of each year:
As of December 31,
2015 2014
Billed receivables $ 23,621 $ 25,231
Unbilled receivables:
Amounts billable at end of year 27,185 21,677
Other 9,980 6,690
Total unbilled receivables 37,165 28,367
Total accounts receivable 60,787 53,598
Less: allowance for doubtful accounts 742 742
Total accounts receivable, net $ 60,044 $ 52,856</t>
  </si>
  <si>
    <t>Allowance for Doubtful Accounts</t>
  </si>
  <si>
    <t>The following table details the Allowance for Doubtful Accounts for
the years ended December 31, 2015, 2014 and 2013:
Year ended December 31,
2015 2014 2013
Balance at beginning of year $ 742 $ 788 $ 802
Charged to expense
—
— 62
Deductions
— (46 ) (76 )
Balance at end of year $ 742 $ 742 $ 788</t>
  </si>
  <si>
    <t>Property and Equipment (Tables)</t>
  </si>
  <si>
    <t>Summary of Property and Equipment</t>
  </si>
  <si>
    <t>The following table details property and equipment at the end of
each year:
As of
December 31,
2015 2014
Property and equipment
Furniture and equipment $ 26,573 $ 23,896
Leasehold improvements 9,323 9,221
Real property 549 549
36,444 33,666
Less: Accumulated depreciation and amortization 29,746 26,295
Property and equipment, net $ 6,698 $ 7,371</t>
  </si>
  <si>
    <t>Intangible Assets (Tables)</t>
  </si>
  <si>
    <t>Details of Intangible Assets</t>
  </si>
  <si>
    <t>The following table details intangible assets at the end of each
year:
As of
December 31, 2015 December 31, 2014
Contract and customer relationships $ 39,594 $ 20,987
Developed software 1,113
—
Less: Accumulated amortization (21,476 ) (17,268 )
Intangible assets, net $ 19,231 $ 3,719</t>
  </si>
  <si>
    <t>Future Amortization Expense</t>
  </si>
  <si>
    <t xml:space="preserve">Future amortization expense related to intangible assets is
expected to be as follows:
For the year ending December 31,
2016 $ 3,645
2017 3,632
2018 3,149
2019 3,049
2020 3,027
Thereafter 2,729
$ 19,231 </t>
  </si>
  <si>
    <t>Goodwill (Tables)</t>
  </si>
  <si>
    <t>Schedule of Goodwill</t>
  </si>
  <si>
    <t>The activity and balance of our goodwill for the years ended
December 31, 2015 and 2014 are as follows:
Goodwill
Balance as of January 1, 2014 $
—
Balance as of December 31, 2014
—
Goodwill acquired 33,878
Balance as of December 31, 2015 $ 33,878</t>
  </si>
  <si>
    <t>Other Accrued Expenses (Tables)</t>
  </si>
  <si>
    <t>Other accrued expenses consist of the following at the end of each
year:
As of December 31,
2015 2014
Accrued health claims $ 1,331 $ 1,506
Deferred rent, current 729 751
Restructuring charge, current 135 218
Other accrued expenses 1,648 2,178
Total other accrued expenses $ 3,843 $ 4,653</t>
  </si>
  <si>
    <t>Leases (Tables)</t>
  </si>
  <si>
    <t>Minimum Lease Payments</t>
  </si>
  <si>
    <t>Minimum lease payments under the Company’s non-cancelable
operating leases are as follows:
Operating leases
(in thousands)
For the year ending December 31,
2016 $ 5,782
2017 4,960
2018 2,946
2019 1,289
2020 312
Thereafter 12
Total minimum lease payments $ 15,301</t>
  </si>
  <si>
    <t>Computech Acquisition (Tables)</t>
  </si>
  <si>
    <t>Schedule of Pro Forma Results of Operations</t>
  </si>
  <si>
    <t xml:space="preserve">The following unaudited pro forma results are prepared for
comparative purposes only and do not necessarily reflect the
results that would have occurred had the acquisition occurred at
the beginning of the year presented or the results which may occur
in the future. The following unaudited pro forma results of
operations assume the Computech acquisition had occurred on
January 1, 2014. Amortization of purchased intangibles and
acquisition and integration related costs for the acquisition of
Computech are included in all periods presented:
Pro Forma
Financial
Twelve months ended December 31,
2015 2014
Revenue $ 333,095 $ 360,673
Net income $ 12,172 $ 14,041
Basic earnings per share $ 0.94 $ 1.09
Diluted earnings per share $ 0.89 $ 1.04 </t>
  </si>
  <si>
    <t>Schedule of Assets Acquired and Liabilities Assumed</t>
  </si>
  <si>
    <t>Based on the Company’s valuation, the total consideration of
approximately $56.7 million, net of $3.3 million of cash acquired,
has been allocated to assets acquired (including identifiable
intangible assets and goodwill) and liabilities assumed, as
follows:
Accounts receivable and other assets 8,407
Goodwill 33,878
Definite-life intangible assets 19,720
Accrued salary and benefits (4,112 )
Other accrued expenses (1,236 )
$ 56,657</t>
  </si>
  <si>
    <t>Performance Incentive Plan (Tables)</t>
  </si>
  <si>
    <t>Shares Available for Future Grants</t>
  </si>
  <si>
    <t>As of December 31, 2015
(in thousands)
Shares reserved under the plan 4,200
Shares vested and options exercised 1,751
Restricted shares and options outstanding 1,869
Shares available for future grants 580</t>
  </si>
  <si>
    <t>Share-Based Payments (Tables)</t>
  </si>
  <si>
    <t>Computation of Option Grants</t>
  </si>
  <si>
    <t xml:space="preserve">The following weighted-average assumptions were used for option
grants made during the years ended December 31, 2015, 2014,
and 2013:
Year ended December 31,
2015 2014 2013
Expected Volatility 56.7 % 56.3 % 56.0 %
Expected Term (in years) 4.5 4.6 5.0
Risk-free Interest Rate 1.5 % 1.7 % 1.2 %
Dividend Yield 0.0 % 0.0 % 0.0 % </t>
  </si>
  <si>
    <t>Summary of Stock Option Activity</t>
  </si>
  <si>
    <t>The following table summarizes stock option activity for the period
January 1, 2013 through December 31, 2015:
Options
Number of Options (in thousands) Weighted- Average Exercise Price per Share
Outstanding at January 1, 2013 676 $ 7.07
Granted 1,230 4.59
Forfeited/cancelled (121 ) 5.96
Exercised
—
—
Outstanding at December 31, 2013 1,785 $ 5.43
Granted 60 9.33
Forfeited/cancelled (87 ) 7.83
Exercised (91 ) 5.04
Outstanding at December 31, 2014 1,667 $ 5.44
Granted 85 10.41
Forfeited/cancelled (60 ) 7.65
Exercised (145 ) 5.75
Outstanding at December 31, 2015 1,548 $ 5.60
Vested or expected to vest at December 31, 2015 1,524 $ 5.55
Exercisable at December 31, 2015 1,334 $ 5.11</t>
  </si>
  <si>
    <t>Summary Stock Option Vesting, Nonvested Option and Restricted Stock</t>
  </si>
  <si>
    <t>The following table summarizes stock option vesting, nonvested
options and restricted stock for the period January 1, 2013
through December 31, 2015:
Options Restricted Stock
Number of Options (in thousands) Weighted- Average Fair Value Number of Restricted Shares (in thousands) Weighted- Average Fair Value
Nonvested January 1, 2013 27 $ 4.60 123 $ 16.81
Granted 1,230 2.21
—
—
Vested (174 ) 2.92 (39 ) 16.73
Forfeited (139 ) 2.64
— 20.01
Nonvested December 31, 2013 1,566 $ 2.45 84 $ 16.58
Vested December 31, 2013 194 $ 3.09
Granted 60 4.44
—
—
Vested (859 ) 2.24 (29 ) 17.46
Forfeited (87 ) 7.83 (11 ) 16.61
Nonvested December 31, 2014 680 $ 2.72 44 $ 15.97
Vested December 31, 2014 987 $ 2.40
Granted 85 4.66 315 13.30
Vested (503 ) 2.49 (33 ) 17.01
Forfeited (49 ) 3.23 (5 ) 20.24
Nonvested December 31, 2015 213 $ 3.90 321 $ 13.19
Vested December 31, 2015 1,334 $ 2.41</t>
  </si>
  <si>
    <t>Stock Options Outstanding</t>
  </si>
  <si>
    <t>The following table summarizes stock options outstanding at
December 31, 2015:
Range of exercise prices Number of Options Weighted- Average Exercise Price
Intrinsic Value Outstanding Options Weighted-Average Remaining Contractual Life Options exercisable
Intrinsic Value Vested Options
(in thousands)
(in thousands) (in
years)
(in thousands) (in
thousands)
$1.00 – $6.99 1,092 $ 4.56 $ 9,926 4.4 1,078 $ 9,804
$7.00 – $12.99 456 8.08 2,542 4.0 256 1,587
1,548 $ 5.60 $ 12,468 4.3 1,334 $ 11,391</t>
  </si>
  <si>
    <t>Summary of Stock Compensation</t>
  </si>
  <si>
    <t>The following table summarizes stock compensation for the three
years ended December 31, 2015, 2014 and 2013:
Year Ended
December 31,
2015 2014 2013
(in
thousands)
Cost of revenue $ 239 $ 667 $ 283
General and administrative 1,068 2,377 1,116
$ 1,307 $ 3,044 $ 1,399</t>
  </si>
  <si>
    <t>Summary of Stock Options Exercised</t>
  </si>
  <si>
    <t xml:space="preserve">The following table summarizes cash proceeds received for stock
options exercised, intrinsic value of vested options, and income
tax benefits realized for the three years ending December 31,
2015, 2014 and 2013:
Year Ended December 31,
2015 2014 2013
(in
thousands)
Cash proceeds received $ 833 $ 482 $
—
Intrinsic value 11,391 4,754 106
Income tax benefits realized 85 32 45 </t>
  </si>
  <si>
    <t>Provision for Income Taxes (Tables)</t>
  </si>
  <si>
    <t>Significant Components of the Provision for Income Taxes</t>
  </si>
  <si>
    <t>Significant components of the provision for income taxes for the
three years ended December 31, 2015, 2014, and 2013 are as
follows:
Year Ended
December 31,
2015 2014 2013
(in
thousands)
Current
Federal $ 3,651 $ 3,380 $ 1,652
State and Local 878 780 599
Total Current 4,529 4,160 2,251
Deferred
Federal 3,041 941 2,490
State and Local 69 506 847
Total Deferred 3,110 1,447 3,337
Total Income Tax Provision $ 7,639 $ 5,607 $ 5,588</t>
  </si>
  <si>
    <t>Differences between the Expense (Benefit) from Income Taxes at the Statutory U.S. Federal Income Tax Rate</t>
  </si>
  <si>
    <t>The differences between the expense (benefit) from income taxes at
the statutory U.S. Federal income tax rate of 34% and those
reported in the Statements of Income are as follows:
Year ended December 31,
2015 2014 2013
Federal income tax at statutory rates 34.0 % 34.0 % 34.0 %
State income taxes, net of Federal benefit 4.6 5.6 7.2
Other 0.0 0.2 0.7
Total income tax expense 38.6 % 39.8 % 41.9 %</t>
  </si>
  <si>
    <t>Components of Deferred Tax Assets and Liabilities</t>
  </si>
  <si>
    <t>Components of the Company’s deferred tax assets and
liabilities are as follows for the years ended
December 31:
2015 2014
(in
thousands)
Deferred tax assets
Accrued vacation and compensation $ 2,651 $ 2,400
Intangible assets excluding goodwill 4,441 3,705
Stock compensation 1,622 1,455
Restructuring charge and other accrued liabilities 1,625 1,617
Accounts receivable
— 60
Allowance for doubtful accounts 286 286
Deferred rent 820 1,037
Goodwill 27,848 32,178
Total deferred tax assets 39,293 42,738
Less: valuation allowance (218 ) (196 )
Total net deferred tax assets 39,075 42,542
Deferred tax liabilities
Property and equipment (286 ) (753 )
Total deferred tax liabilities (286 ) (753 )
Net deferred tax asset $ 38,789 $ 41,789</t>
  </si>
  <si>
    <t>Supplemental Quarterly Information (unaudited) (Tables)</t>
  </si>
  <si>
    <t>Supplemental Quarterly Information</t>
  </si>
  <si>
    <t xml:space="preserve">Quarterly financial operating results of the Company for the years
ended December 31, 2015 and 2014 are presented below.
For the quarter ended
Dec. 31, 2015 Sept. 30, 2015
June 30, 2015 Mar. 31, 2015 Dec. 31, 2014 Sept. 30, 2014
June 30, 2014 Mar. 31, 2014
Statement of Operations Data:
Revenue $ 84,018 $ 82,310 $ 85,799 $ 80,968 $ 74,440 $ 75,660 $ 77,845 $ 89,084
Operating costs and expenses:
Cost of revenue 70,484 68,677 71,553 67,602 62,822 64,102 65,929 78,003
General and administrative expenses 6,076 6,445 6,866 6,629 5,883 6,205 6,364 7,399
Depreciation and amortization 1,884 1,794 1,892 2,089 1,390 1,401 1,450 1,449
Acquisition and integration related expenses
— 6 192 230 150
—
—
—
Total operating costs and expenses 78,444 76,922 80,503 76,550 70,245 71,708 73,743 86,851
Operating income 5,574 5,388 5,296 4,418 4,195 3,952 4,102 2,233
Interest expense, net 202 204 221 238 104 95 82 126
Income before income taxes 5,372 5,184 5,075 4,180 4,091 3,857 4,020 2,107
Provision for income taxes 1,822 2,013 2,029 1,775 1,651 1,495 1,594 866
Net income $ 3,550 $ 3,171 $ 3,046 $ 2,405 $ 2,440 $ 2,362 $ 2,426 $ 1,241
Earnings per share
Basic $ 0.27 $ 0.24 $ 0.23 $ 0.19 $ 0.19 $ 0.18 $ 0.19 $ 0.10
Diluted $ 0.26 $ 0.23 $ 0.22 $ 0.18 $ 0.18 $ 0.18 $ 0.18 $ 0.09 </t>
  </si>
  <si>
    <t>Summary of Significant Accounting Policies - Additional Information (Detail)</t>
  </si>
  <si>
    <t>Dec. 31, 2015USD ($)SegmentVote</t>
  </si>
  <si>
    <t>Schedule Of Accounting Policies [Line Items]</t>
  </si>
  <si>
    <t>Original maturities of cash on deposits and liquid investments</t>
  </si>
  <si>
    <t>3 months</t>
  </si>
  <si>
    <t>Goodwill impairment | $</t>
  </si>
  <si>
    <t>Number of operating segment | Segment</t>
  </si>
  <si>
    <t>Minimum [Member]</t>
  </si>
  <si>
    <t>Expected backlog life of intangible assets</t>
  </si>
  <si>
    <t>3 years</t>
  </si>
  <si>
    <t>Maximum [Member]</t>
  </si>
  <si>
    <t>11 years</t>
  </si>
  <si>
    <t>Furniture and Equipment [Member] | Minimum [Member]</t>
  </si>
  <si>
    <t>Estimated useful lives</t>
  </si>
  <si>
    <t>Furniture and Equipment [Member] | Maximum [Member]</t>
  </si>
  <si>
    <t>7 years</t>
  </si>
  <si>
    <t>Real Property [Member]</t>
  </si>
  <si>
    <t>30 years</t>
  </si>
  <si>
    <t>Number of votes for each share held of record</t>
  </si>
  <si>
    <t>Number of votes for each share</t>
  </si>
  <si>
    <t>Non-compete Agreements [Member] | Minimum [Member]</t>
  </si>
  <si>
    <t>Non-compete Agreements [Member] | Maximum [Member]</t>
  </si>
  <si>
    <t>5 years</t>
  </si>
  <si>
    <t>Earnings Per Share - Additional Information (Detail) - shares</t>
  </si>
  <si>
    <t>Stock Options [Member]</t>
  </si>
  <si>
    <t>Antidilutive Securities Excluded from Computation of Earnings Per Share [Line Items]</t>
  </si>
  <si>
    <t>Anti-dilutive securities excluded from computation of diluted earnings per share</t>
  </si>
  <si>
    <t>Earnings Per Share - Computation of Basic and Diluted Earnings Per Common Share (Detail) - USD ($) $ / shares in Units, shares in Thousands, $ in Thousands</t>
  </si>
  <si>
    <t>3 Months Ended</t>
  </si>
  <si>
    <t>Sep. 30, 2015</t>
  </si>
  <si>
    <t>Mar. 31, 2015</t>
  </si>
  <si>
    <t>Sep. 30, 2014</t>
  </si>
  <si>
    <t>Jun. 30, 2014</t>
  </si>
  <si>
    <t>Mar. 31, 2014</t>
  </si>
  <si>
    <t>Weighted average number of basic shares outstanding during the year</t>
  </si>
  <si>
    <t>Dilutive effect of stock options after application of treasury stock method</t>
  </si>
  <si>
    <t>Weighted average number of diluted shares outstanding during the year</t>
  </si>
  <si>
    <t>Basic earnings per share</t>
  </si>
  <si>
    <t>Diluted earnings per share</t>
  </si>
  <si>
    <t>Major Customers - Additional Information (Detail) $ in Millions</t>
  </si>
  <si>
    <t>Sep. 30, 2015USD ($)Option</t>
  </si>
  <si>
    <t>Dec. 31, 2015USD ($)Contract</t>
  </si>
  <si>
    <t>Dec. 31, 2014USD ($)</t>
  </si>
  <si>
    <t>Dec. 31, 2013USD ($)</t>
  </si>
  <si>
    <t>Cyber Network Operations and Security Support [Member]</t>
  </si>
  <si>
    <t>Segment Reporting Information [Line Items]</t>
  </si>
  <si>
    <t>Option contract term</t>
  </si>
  <si>
    <t>Number of option period contracts</t>
  </si>
  <si>
    <t>PEO Soldier [Member]</t>
  </si>
  <si>
    <t>PEO Soldier and CNOSS contracts accounted for revenue</t>
  </si>
  <si>
    <t>New contract</t>
  </si>
  <si>
    <t>Major Customers - Revenue by Customer (Detail) - USD ($) $ in Thousands</t>
  </si>
  <si>
    <t>Defense and Intelligence Agencies [Member] | Sales [Member]</t>
  </si>
  <si>
    <t>Revenue by customer, Percentage</t>
  </si>
  <si>
    <t>60.00%</t>
  </si>
  <si>
    <t>75.00%</t>
  </si>
  <si>
    <t>Defense and Intelligence Agencies [Member] | Customer Concentration Risk [Member]</t>
  </si>
  <si>
    <t>Revenue by customer, Amount</t>
  </si>
  <si>
    <t>Federal Civilian Agencies [Member] | Sales [Member]</t>
  </si>
  <si>
    <t>40.00%</t>
  </si>
  <si>
    <t>25.00%</t>
  </si>
  <si>
    <t>Federal Civilian Agencies [Member] | Customer Concentration Risk [Member]</t>
  </si>
  <si>
    <t>Accounts Receivable - Summary of Accounts Receivable (Detail) - USD ($) $ in Thousands</t>
  </si>
  <si>
    <t>Dec. 31, 2012</t>
  </si>
  <si>
    <t>Billed receivables</t>
  </si>
  <si>
    <t>Unbilled receivables:</t>
  </si>
  <si>
    <t>Amounts billable at end of year</t>
  </si>
  <si>
    <t>Other</t>
  </si>
  <si>
    <t>Total unbilled receivables</t>
  </si>
  <si>
    <t>Total accounts receivable</t>
  </si>
  <si>
    <t>Less: allowance for doubtful accounts</t>
  </si>
  <si>
    <t>Total accounts receivable, net</t>
  </si>
  <si>
    <t>Accounts Receivable - Additional Information (Detail)</t>
  </si>
  <si>
    <t>Maximum period in which unbilled receivables are expected to be billed</t>
  </si>
  <si>
    <t>1 year</t>
  </si>
  <si>
    <t>Accounts Receivable - Summary of Allowance for Doubtful Accounts (Detail) - USD ($) $ in Thousands</t>
  </si>
  <si>
    <t>Balance at beginning of year</t>
  </si>
  <si>
    <t>Charged to expense</t>
  </si>
  <si>
    <t xml:space="preserve"> </t>
  </si>
  <si>
    <t>Deductions</t>
  </si>
  <si>
    <t>Balance at end of year</t>
  </si>
  <si>
    <t>Property and Equipment - Summary of Property and Equipment (Detail) - USD ($) $ in Thousands</t>
  </si>
  <si>
    <t>Property, Plant and Equipment [Line Items]</t>
  </si>
  <si>
    <t>Property and equipment, gross</t>
  </si>
  <si>
    <t>Less: Accumulated depreciation and amortization</t>
  </si>
  <si>
    <t>Furniture and Equipment [Member]</t>
  </si>
  <si>
    <t>Leasehold Improvements [Member]</t>
  </si>
  <si>
    <t>Property and Equipment - Additional Information (Detail) - USD ($) $ in Millions</t>
  </si>
  <si>
    <t>Depreciation expense</t>
  </si>
  <si>
    <t>Intangible Assets - Details of Intangible Assets (Detail) - USD ($) $ in Thousands</t>
  </si>
  <si>
    <t>Finite-Lived Intangible Assets [Line Items]</t>
  </si>
  <si>
    <t>Less: Accumulated amortization</t>
  </si>
  <si>
    <t>Contract and Customer Relationships [Member]</t>
  </si>
  <si>
    <t>Intangible assets, gross</t>
  </si>
  <si>
    <t>Developed Software [Member]</t>
  </si>
  <si>
    <t>Intangible Assets - Additional Information (Detail) - USD ($) $ in Millions</t>
  </si>
  <si>
    <t>Amortization expense of intangible assets</t>
  </si>
  <si>
    <t>Customer Relationships [Member]</t>
  </si>
  <si>
    <t>Weighted average amortization period</t>
  </si>
  <si>
    <t>8 years</t>
  </si>
  <si>
    <t>Intangible assets amortized periods</t>
  </si>
  <si>
    <t>Minimum [Member] | Non-compete Agreements [Member]</t>
  </si>
  <si>
    <t>Maximum [Member] | Non-compete Agreements [Member]</t>
  </si>
  <si>
    <t>Intangible Assets - Future Amortization Expense (Detail) - USD ($) $ in Thousands</t>
  </si>
  <si>
    <t>Thereafter</t>
  </si>
  <si>
    <t>Goodwill - Additional Information (Detail) $ in Thousands</t>
  </si>
  <si>
    <t>Dec. 31, 2015USD ($)</t>
  </si>
  <si>
    <t>Percentage of goodwill</t>
  </si>
  <si>
    <t>21.00%</t>
  </si>
  <si>
    <t>Goodwill - Schedule of Goodwill (Detail) $ in Thousands</t>
  </si>
  <si>
    <t>Goodwill acquired</t>
  </si>
  <si>
    <t>Ending Balance</t>
  </si>
  <si>
    <t>Other Accrued Expenses - Other Accrued Expenses (Detail) - USD ($) $ in Thousands</t>
  </si>
  <si>
    <t>Accrued health claims</t>
  </si>
  <si>
    <t>Deferred rent, current</t>
  </si>
  <si>
    <t>Restructuring charge, current</t>
  </si>
  <si>
    <t>Total other accrued expenses</t>
  </si>
  <si>
    <t>Leases - Additional Information (Detail) - USD ($) $ in Millions</t>
  </si>
  <si>
    <t>Leases [Line Items]</t>
  </si>
  <si>
    <t>Amortization of deferred rent expense, under operating leases</t>
  </si>
  <si>
    <t>Escalation clause under operating lease</t>
  </si>
  <si>
    <t>2.50%</t>
  </si>
  <si>
    <t>5.00%</t>
  </si>
  <si>
    <t>Leases - Minimum Lease Payments (Detail) $ in Thousands</t>
  </si>
  <si>
    <t>Total minimum lease payments</t>
  </si>
  <si>
    <t>Debt - Additional Information (Detail) - Senior Credit Facility [Member] - USD ($)</t>
  </si>
  <si>
    <t>Line of Credit Facility [Line Items]</t>
  </si>
  <si>
    <t>Additional borrowing capacity, accordion feature</t>
  </si>
  <si>
    <t>Maximum borrowing capacity including accordion feature</t>
  </si>
  <si>
    <t>Capacity available to repurchase outstanding shares</t>
  </si>
  <si>
    <t>Weighted average outstanding loan balance</t>
  </si>
  <si>
    <t>Weighted average borrowing rate</t>
  </si>
  <si>
    <t>2.30%</t>
  </si>
  <si>
    <t>Revolving Line of Credit Facility [Member]</t>
  </si>
  <si>
    <t>Maximum borrowing capacity</t>
  </si>
  <si>
    <t>Description of variable rate basis</t>
  </si>
  <si>
    <t>One-month LIBOR plus an applicable margin, ranging from 210 to  310 basis points</t>
  </si>
  <si>
    <t>LIBOR [Member]</t>
  </si>
  <si>
    <t>Basis points</t>
  </si>
  <si>
    <t>2.10%</t>
  </si>
  <si>
    <t>Credit facility, outstanding balance</t>
  </si>
  <si>
    <t>Interest rate at period end</t>
  </si>
  <si>
    <t>Minimum [Member] | LIBOR [Member] | Revolving Line of Credit Facility [Member]</t>
  </si>
  <si>
    <t>Maximum [Member] | LIBOR [Member] | Revolving Line of Credit Facility [Member]</t>
  </si>
  <si>
    <t>3.10%</t>
  </si>
  <si>
    <t>Computech Acquisition - Additional Information (Detail) - USD ($) $ in Thousands</t>
  </si>
  <si>
    <t>Jan. 01, 2015</t>
  </si>
  <si>
    <t>Business Acquisition [Line Items]</t>
  </si>
  <si>
    <t>Business acquisition net of cash acquired</t>
  </si>
  <si>
    <t>Computech, Inc. [Member]</t>
  </si>
  <si>
    <t>Business acquisition stock purchase percentage</t>
  </si>
  <si>
    <t>100.00%</t>
  </si>
  <si>
    <t>Total acquisition and integration related costs</t>
  </si>
  <si>
    <t>Business combination estimated consideration</t>
  </si>
  <si>
    <t>Business combination cash acquired</t>
  </si>
  <si>
    <t>Definite-life intangible assets</t>
  </si>
  <si>
    <t>Computech, Inc. [Member] | Customer Relationships [Member]</t>
  </si>
  <si>
    <t>Definite-lived intangible asset useful life</t>
  </si>
  <si>
    <t>Computech, Inc. [Member] | Developed Software [Member]</t>
  </si>
  <si>
    <t>Computech Acquisition - Schedule of Pro Forma Results of Operations (Detail) - Computech, Inc. [Member] - USD ($) $ / shares in Units, $ in Thousands</t>
  </si>
  <si>
    <t>Computech Acquisition - Schedule of Assets Acquired and Liabilities Assumed (Detail) - USD ($) $ in Thousands</t>
  </si>
  <si>
    <t>Accounts receivable and other assets</t>
  </si>
  <si>
    <t>Accrued salary and benefits</t>
  </si>
  <si>
    <t>Adjusted purchase price</t>
  </si>
  <si>
    <t>Stock Repurchase - Additional Information (Detail) - USD ($)</t>
  </si>
  <si>
    <t>Equity, Class of Treasury Stock [Line Items]</t>
  </si>
  <si>
    <t>Purchase of shares</t>
  </si>
  <si>
    <t>Repurchase of additional shares</t>
  </si>
  <si>
    <t>Repurchase of Class A common stock</t>
  </si>
  <si>
    <t>Performance Incentive Plan - Additional Information (Detail)</t>
  </si>
  <si>
    <t>Dec. 31, 2015shares</t>
  </si>
  <si>
    <t>Equity Incentive Plans [Line Items]</t>
  </si>
  <si>
    <t>Annual Increase of Shares of Class A common stock</t>
  </si>
  <si>
    <t>Performance Incentive Plan - Shares Available for Future Grants (Detail) shares in Thousands</t>
  </si>
  <si>
    <t>Shares reserved under the plan</t>
  </si>
  <si>
    <t>Shares vested and options exercised</t>
  </si>
  <si>
    <t>Restricted shares and options outstanding</t>
  </si>
  <si>
    <t>Shares available for future grants</t>
  </si>
  <si>
    <t>Share-Based Payments - Additional Information (Detail) $ / shares in Units, $ in Millions</t>
  </si>
  <si>
    <t>Dec. 31, 2015USD ($)$ / sharesshares</t>
  </si>
  <si>
    <t>Dec. 31, 2014USD ($)Milestone$ / sharesshares</t>
  </si>
  <si>
    <t>Share-based Compensation Arrangement by Share-based Payment Award [Line Items]</t>
  </si>
  <si>
    <t>Option granted | shares</t>
  </si>
  <si>
    <t>Stock discrete acceleration milestones | Milestone</t>
  </si>
  <si>
    <t>Period of accelerated in milestones</t>
  </si>
  <si>
    <t>30 days</t>
  </si>
  <si>
    <t>Stock option contractual term</t>
  </si>
  <si>
    <t>Total unrecognized compensation cost related to unvested stock compensation</t>
  </si>
  <si>
    <t>Amortization of cost of unvested stock compensation arrangements, 2016</t>
  </si>
  <si>
    <t>Amortization of cost of unvested stock compensation arrangements, 2017</t>
  </si>
  <si>
    <t>Amortization of cost of unvested stock compensation arrangements, 2018</t>
  </si>
  <si>
    <t>Amortization of cost of unvested stock compensation arrangements, 2019</t>
  </si>
  <si>
    <t>Amortization of cost of unvested stock compensation arrangements, 2020</t>
  </si>
  <si>
    <t>Amortized unrecognized compensation cost period</t>
  </si>
  <si>
    <t>Vested period</t>
  </si>
  <si>
    <t>Milestone One [Member]</t>
  </si>
  <si>
    <t>Stock Price of Discrete Acceleration Milestones | $ / shares</t>
  </si>
  <si>
    <t>Milestone Two [Member]</t>
  </si>
  <si>
    <t>Final Milestone [Member]</t>
  </si>
  <si>
    <t>General and Administrative Expenses [Member]</t>
  </si>
  <si>
    <t>Stock compensation costs</t>
  </si>
  <si>
    <t>Cost of Revenue [Member]</t>
  </si>
  <si>
    <t>Share-Based Payments - Computation of Option Grants (Detail)</t>
  </si>
  <si>
    <t>Expected Volatility</t>
  </si>
  <si>
    <t>56.70%</t>
  </si>
  <si>
    <t>56.30%</t>
  </si>
  <si>
    <t>56.00%</t>
  </si>
  <si>
    <t>Expected Term (in years)</t>
  </si>
  <si>
    <t>4 years 6 months</t>
  </si>
  <si>
    <t>4 years 7 months 6 days</t>
  </si>
  <si>
    <t>Risk-free Interest Rate</t>
  </si>
  <si>
    <t>1.50%</t>
  </si>
  <si>
    <t>1.70%</t>
  </si>
  <si>
    <t>1.20%</t>
  </si>
  <si>
    <t>Dividend Yield</t>
  </si>
  <si>
    <t>0.00%</t>
  </si>
  <si>
    <t>Share-Based Payments - Summary of Stock Option Activity (Detail) - $ / shares</t>
  </si>
  <si>
    <t>Stock Options, Exercised</t>
  </si>
  <si>
    <t>Stock Outstanding, Vested or expected to vest</t>
  </si>
  <si>
    <t>Stock Options Outstanding, Beginning Balance</t>
  </si>
  <si>
    <t>Options Outstanding, Weighted Average Exercise Price, Beginning Balance</t>
  </si>
  <si>
    <t>Stock Options Granted</t>
  </si>
  <si>
    <t>Stock Options Forfeited/cancelled</t>
  </si>
  <si>
    <t>Stock Options Outstanding, Ending Balance</t>
  </si>
  <si>
    <t>Stock Options Granted, Weighted Average Exercise Price</t>
  </si>
  <si>
    <t>Options Exercisable</t>
  </si>
  <si>
    <t>Stock Options Forfeited/cancelled, Weighted Average Exercise Price</t>
  </si>
  <si>
    <t>Stock Options Exercised, Weighted Average Exercise Price</t>
  </si>
  <si>
    <t>Options Outstanding, Weighted Average Exercise Price, Ending Balance</t>
  </si>
  <si>
    <t>Stock Options Vested or expected to vest, Weighted Average Exercise Price</t>
  </si>
  <si>
    <t>Stock Options Exercisable, Weighted Average Exercise Price</t>
  </si>
  <si>
    <t>Share-Based Payments - Summary Stock Option Vesting, Nonvested Option and Restricted Stock (Detail) - $ / shares shares in Thousands</t>
  </si>
  <si>
    <t>Restricted Stock [Member]</t>
  </si>
  <si>
    <t>Restricted Stock Outstanding, Beginning Balance</t>
  </si>
  <si>
    <t>Restricted Stock Granted</t>
  </si>
  <si>
    <t>Restricted Stock Vested</t>
  </si>
  <si>
    <t>Restricted Stock Forfeited</t>
  </si>
  <si>
    <t>Restricted Stock Outstanding, Ending Balance</t>
  </si>
  <si>
    <t>Restricted Stock Outstanding, Weighted Average Fair Value, Beginning Balance</t>
  </si>
  <si>
    <t>Restricted Stock, Granted, Weighted Average Fair Value</t>
  </si>
  <si>
    <t>Restricted Stock Vested, Weighted Average Exercise Price</t>
  </si>
  <si>
    <t>Restricted Stock Forfeited, Weighted Average Exercise Price</t>
  </si>
  <si>
    <t>Restricted Stock Outstanding, Weighted Average Fair Value, Ending Balance</t>
  </si>
  <si>
    <t>Nonvested Stock Options, Beginning Balance</t>
  </si>
  <si>
    <t>Stock Options Vested</t>
  </si>
  <si>
    <t>Nonvested Stock Options, Ending Balance</t>
  </si>
  <si>
    <t>Vested Stock Options</t>
  </si>
  <si>
    <t>Nonvested Stock Options, Weighted Average Exercise Price, Beginning Balance</t>
  </si>
  <si>
    <t>Stock Options Vested, Weighted Average Exercise Price</t>
  </si>
  <si>
    <t>Stock Options Forfeited, Weighted Average Exercise Price</t>
  </si>
  <si>
    <t>Nonvested Stock Options, Weighted Average Exercise Price, Ending Balance</t>
  </si>
  <si>
    <t>Vested, Weighted Average Exercise Price</t>
  </si>
  <si>
    <t>Share-Based Payments - Stock Options Outstanding (Detail) - Stock Options [Member] - USD ($) $ / shares in Units, shares in Thousands, $ in Thousands</t>
  </si>
  <si>
    <t>Number of Options</t>
  </si>
  <si>
    <t>Weighted- Average Exercise Price</t>
  </si>
  <si>
    <t>Intrinsic Value Outstanding Options</t>
  </si>
  <si>
    <t>Weighted-Average Remaining Contractual Life</t>
  </si>
  <si>
    <t>4 years 3 months 18 days</t>
  </si>
  <si>
    <t>Intrinsic Value Vested Options</t>
  </si>
  <si>
    <t>Range One [Member]</t>
  </si>
  <si>
    <t>Range of exercise prices, Lower limit</t>
  </si>
  <si>
    <t>Range of exercise prices, Upper limit</t>
  </si>
  <si>
    <t>4 years 4 months 24 days</t>
  </si>
  <si>
    <t>Range Two [Member]</t>
  </si>
  <si>
    <t>4 years</t>
  </si>
  <si>
    <t>Share-Based Payments - Summary of Stock Compensation (Detail) - USD ($) $ in Thousands</t>
  </si>
  <si>
    <t>Share-based Compensation Arrangement by Share-based Payment Award, Compensation Cost [Line Items]</t>
  </si>
  <si>
    <t>Total stock compensation</t>
  </si>
  <si>
    <t>Share-Based Payments - Summary of Stock Options Exercised (Detail) - USD ($) $ in Thousands</t>
  </si>
  <si>
    <t>Cash proceeds received</t>
  </si>
  <si>
    <t>Intrinsic value</t>
  </si>
  <si>
    <t>Income tax benefits realized</t>
  </si>
  <si>
    <t>Provision for Income Taxes - Significant Components of the Provision for Income Taxes (Detail) - USD ($) $ in Thousands</t>
  </si>
  <si>
    <t>Current</t>
  </si>
  <si>
    <t>Federal</t>
  </si>
  <si>
    <t>State and Local</t>
  </si>
  <si>
    <t>Total Current</t>
  </si>
  <si>
    <t>Deferred</t>
  </si>
  <si>
    <t>Total Deferred</t>
  </si>
  <si>
    <t>Total Income Tax Provision</t>
  </si>
  <si>
    <t>Provision for Income Taxes - Additional Information (Detail) - USD ($)</t>
  </si>
  <si>
    <t>Federal income tax at statutory rates</t>
  </si>
  <si>
    <t>34.00%</t>
  </si>
  <si>
    <t>Liability of Income tax</t>
  </si>
  <si>
    <t>Provision for Income Taxes - Differences between the Expense (Benefit) from Income Taxes at the Statutory U.S. Federal Income Tax Rate (Detail)</t>
  </si>
  <si>
    <t>State income taxes, net of Federal benefit</t>
  </si>
  <si>
    <t>4.60%</t>
  </si>
  <si>
    <t>5.60%</t>
  </si>
  <si>
    <t>7.20%</t>
  </si>
  <si>
    <t>0.20%</t>
  </si>
  <si>
    <t>0.70%</t>
  </si>
  <si>
    <t>Total income tax expense</t>
  </si>
  <si>
    <t>38.60%</t>
  </si>
  <si>
    <t>39.80%</t>
  </si>
  <si>
    <t>41.90%</t>
  </si>
  <si>
    <t>Provision for Income Taxes - Components of Deferred Tax Assets and Liabilities (Detail) - USD ($) $ in Thousands</t>
  </si>
  <si>
    <t>Deferred tax assets</t>
  </si>
  <si>
    <t>Accrued vacation and compensation</t>
  </si>
  <si>
    <t>Intangible assets excluding goodwill</t>
  </si>
  <si>
    <t>Stock compensation</t>
  </si>
  <si>
    <t>Restructuring charge and other accrued liabilities</t>
  </si>
  <si>
    <t>Accounts receivable</t>
  </si>
  <si>
    <t>Allowance for doubtful accounts</t>
  </si>
  <si>
    <t>Deferred rent</t>
  </si>
  <si>
    <t>Total deferred tax assets</t>
  </si>
  <si>
    <t>Less: valuation allowance</t>
  </si>
  <si>
    <t>Total net deferred tax assets</t>
  </si>
  <si>
    <t>Deferred tax liabilities</t>
  </si>
  <si>
    <t>Property and equipment</t>
  </si>
  <si>
    <t>Total deferred tax liabilities</t>
  </si>
  <si>
    <t>Net deferred tax asset</t>
  </si>
  <si>
    <t>Profit Sharing - Additional Information (Detail) - USD ($) $ in Millions</t>
  </si>
  <si>
    <t>Contributing to the plan</t>
  </si>
  <si>
    <t>50.00%</t>
  </si>
  <si>
    <t>Employee contribution vested</t>
  </si>
  <si>
    <t>Employee contribution</t>
  </si>
  <si>
    <t>6.00%</t>
  </si>
  <si>
    <t>Employee contribution vested period</t>
  </si>
  <si>
    <t>Company's contributions to both plans</t>
  </si>
  <si>
    <t>Related Party Transactions - Additional Information (Detail) - Renegade Technology Systems, Inc. [Member] - USD ($)</t>
  </si>
  <si>
    <t>Related Party Transaction [Line Items]</t>
  </si>
  <si>
    <t>Purchased services from Net Commerce Corporation</t>
  </si>
  <si>
    <t>Amount due to related party</t>
  </si>
  <si>
    <t>Subsequent Events - Additional Information (Detail) - $ / shares</t>
  </si>
  <si>
    <t>Feb. 08, 2016</t>
  </si>
  <si>
    <t>Subsequent Event [Line Items]</t>
  </si>
  <si>
    <t>Dividend payable, declared date</t>
  </si>
  <si>
    <t>Feb. 8,
		2016</t>
  </si>
  <si>
    <t>Subsequent Event [Member]</t>
  </si>
  <si>
    <t>Dividend payable, amount per share</t>
  </si>
  <si>
    <t>Dividends payable, payable date</t>
  </si>
  <si>
    <t>Mar. 18,
		2016</t>
  </si>
  <si>
    <t>Dividends payable, record date</t>
  </si>
  <si>
    <t>Feb. 26,
		2016</t>
  </si>
  <si>
    <t>Supplemental Quarterly Information (unaudited) - Supplemental Quarterly Information (Detail) - USD ($) $ / shares in Units, $ in Thousands</t>
  </si>
  <si>
    <t>Statement of Operations Data:</t>
  </si>
  <si>
    <t>Operating costs and expenses:</t>
  </si>
  <si>
    <t>Total operating costs and expenses</t>
  </si>
  <si>
    <t>Earnings per share</t>
  </si>
  <si>
    <t>Basic</t>
  </si>
  <si>
    <t>Dilu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34478</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7" r="D17" t="n">
        <v>80655142</v>
      </c>
    </row>
    <row r="18" spans="1:4">
      <c s="4" r="A18" t="s">
        <v>30</v>
      </c>
    </row>
    <row r="19" spans="1:4">
      <c s="3" r="A19" t="s">
        <v>5</v>
      </c>
    </row>
    <row r="20" spans="1:4">
      <c s="4" r="A20" t="s">
        <v>31</v>
      </c>
      <c s="6" r="C20" t="n">
        <v>8961065</v>
      </c>
    </row>
    <row r="21" spans="1:4">
      <c s="4" r="A21" t="s">
        <v>32</v>
      </c>
    </row>
    <row r="22" spans="1:4">
      <c s="3" r="A22" t="s">
        <v>5</v>
      </c>
    </row>
    <row r="23" spans="1:4">
      <c s="4" r="A23" t="s">
        <v>31</v>
      </c>
      <c s="6" r="C23" t="n">
        <v>4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64</v>
      </c>
      <c s="2" r="B1" t="s">
        <v>1</v>
      </c>
    </row>
    <row r="2" spans="1:2">
      <c s="2" r="B2" t="s">
        <v>2</v>
      </c>
    </row>
    <row r="3" spans="1:2">
      <c s="3" r="A3" t="s">
        <v>167</v>
      </c>
    </row>
    <row r="4" spans="1:2">
      <c s="4" r="A4" t="s">
        <v>64</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v>
      </c>
      <c s="2" r="B1" t="s">
        <v>1</v>
      </c>
    </row>
    <row r="2" spans="1:4">
      <c s="2" r="B2" t="s">
        <v>2</v>
      </c>
      <c s="2" r="C2" t="s">
        <v>34</v>
      </c>
      <c s="2" r="D2" t="s">
        <v>35</v>
      </c>
    </row>
    <row r="3" spans="1:4">
      <c s="3" r="A3" t="s">
        <v>36</v>
      </c>
    </row>
    <row r="4" spans="1:4">
      <c s="4" r="A4" t="s">
        <v>37</v>
      </c>
      <c s="7" r="B4" t="n">
        <v>333095</v>
      </c>
      <c s="7" r="C4" t="n">
        <v>317028</v>
      </c>
      <c s="7" r="D4" t="n">
        <v>332325</v>
      </c>
    </row>
    <row r="5" spans="1:4">
      <c s="3" r="A5" t="s">
        <v>38</v>
      </c>
    </row>
    <row r="6" spans="1:4">
      <c s="4" r="A6" t="s">
        <v>39</v>
      </c>
      <c s="6" r="B6" t="n">
        <v>278316</v>
      </c>
      <c s="6" r="C6" t="n">
        <v>270855</v>
      </c>
      <c s="6" r="D6" t="n">
        <v>289388</v>
      </c>
    </row>
    <row r="7" spans="1:4">
      <c s="4" r="A7" t="s">
        <v>40</v>
      </c>
      <c s="6" r="B7" t="n">
        <v>26016</v>
      </c>
      <c s="6" r="C7" t="n">
        <v>25850</v>
      </c>
      <c s="6" r="D7" t="n">
        <v>23393</v>
      </c>
    </row>
    <row r="8" spans="1:4">
      <c s="4" r="A8" t="s">
        <v>41</v>
      </c>
      <c s="6" r="B8" t="n">
        <v>7659</v>
      </c>
      <c s="6" r="C8" t="n">
        <v>5692</v>
      </c>
      <c s="6" r="D8" t="n">
        <v>6298</v>
      </c>
    </row>
    <row r="9" spans="1:4">
      <c s="4" r="A9" t="s">
        <v>42</v>
      </c>
      <c s="6" r="B9" t="n">
        <v>428</v>
      </c>
      <c s="6" r="C9" t="n">
        <v>150</v>
      </c>
    </row>
    <row r="10" spans="1:4">
      <c s="4" r="A10" t="s">
        <v>43</v>
      </c>
      <c s="6" r="D10" t="n">
        <v>-864</v>
      </c>
    </row>
    <row r="11" spans="1:4">
      <c s="4" r="A11" t="s">
        <v>44</v>
      </c>
      <c s="6" r="B11" t="n">
        <v>312419</v>
      </c>
      <c s="6" r="C11" t="n">
        <v>302547</v>
      </c>
      <c s="6" r="D11" t="n">
        <v>318215</v>
      </c>
    </row>
    <row r="12" spans="1:4">
      <c s="4" r="A12" t="s">
        <v>45</v>
      </c>
      <c s="6" r="B12" t="n">
        <v>20676</v>
      </c>
      <c s="6" r="C12" t="n">
        <v>14481</v>
      </c>
      <c s="6" r="D12" t="n">
        <v>14110</v>
      </c>
    </row>
    <row r="13" spans="1:4">
      <c s="4" r="A13" t="s">
        <v>46</v>
      </c>
      <c s="6" r="B13" t="n">
        <v>865</v>
      </c>
      <c s="6" r="C13" t="n">
        <v>406</v>
      </c>
      <c s="6" r="D13" t="n">
        <v>784</v>
      </c>
    </row>
    <row r="14" spans="1:4">
      <c s="4" r="A14" t="s">
        <v>47</v>
      </c>
      <c s="6" r="B14" t="n">
        <v>19811</v>
      </c>
      <c s="6" r="C14" t="n">
        <v>14075</v>
      </c>
      <c s="6" r="D14" t="n">
        <v>13326</v>
      </c>
    </row>
    <row r="15" spans="1:4">
      <c s="4" r="A15" t="s">
        <v>48</v>
      </c>
      <c s="6" r="B15" t="n">
        <v>7639</v>
      </c>
      <c s="6" r="C15" t="n">
        <v>5607</v>
      </c>
      <c s="6" r="D15" t="n">
        <v>5588</v>
      </c>
    </row>
    <row r="16" spans="1:4">
      <c s="4" r="A16" t="s">
        <v>49</v>
      </c>
      <c s="7" r="B16" t="n">
        <v>12172</v>
      </c>
      <c s="7" r="C16" t="n">
        <v>8468</v>
      </c>
      <c s="7" r="D16" t="n">
        <v>7738</v>
      </c>
    </row>
    <row r="17" spans="1:4">
      <c s="3" r="A17" t="s">
        <v>50</v>
      </c>
    </row>
    <row r="18" spans="1:4">
      <c s="4" r="A18" t="s">
        <v>51</v>
      </c>
      <c s="6" r="B18" t="n">
        <v>13012</v>
      </c>
      <c s="6" r="C18" t="n">
        <v>12899</v>
      </c>
      <c s="6" r="D18" t="n">
        <v>12829</v>
      </c>
    </row>
    <row r="19" spans="1:4">
      <c s="4" r="A19" t="s">
        <v>52</v>
      </c>
      <c s="8" r="B19" t="n">
        <v>0.9399999999999999</v>
      </c>
      <c s="8" r="C19" t="n">
        <v>0.66</v>
      </c>
      <c s="8" r="D19" t="n">
        <v>0.6</v>
      </c>
    </row>
    <row r="20" spans="1:4">
      <c s="3" r="A20" t="s">
        <v>53</v>
      </c>
    </row>
    <row r="21" spans="1:4">
      <c s="4" r="A21" t="s">
        <v>51</v>
      </c>
      <c s="6" r="B21" t="n">
        <v>13705</v>
      </c>
      <c s="6" r="C21" t="n">
        <v>13516</v>
      </c>
      <c s="6" r="D21" t="n">
        <v>12829</v>
      </c>
    </row>
    <row r="22" spans="1:4">
      <c s="4" r="A22" t="s">
        <v>52</v>
      </c>
      <c s="8" r="B22" t="n">
        <v>0.89</v>
      </c>
      <c s="8" r="C22" t="n">
        <v>0.63</v>
      </c>
      <c s="8" r="D22" t="n">
        <v>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v>
      </c>
      <c s="2" r="C1" t="s">
        <v>34</v>
      </c>
    </row>
    <row r="2" spans="1:3">
      <c s="3" r="A2" t="s">
        <v>55</v>
      </c>
    </row>
    <row r="3" spans="1:3">
      <c s="4" r="A3" t="s">
        <v>56</v>
      </c>
      <c s="7" r="B3" t="n">
        <v>233</v>
      </c>
      <c s="7" r="C3" t="n">
        <v>25819</v>
      </c>
    </row>
    <row r="4" spans="1:3">
      <c s="4" r="A4" t="s">
        <v>57</v>
      </c>
      <c s="6" r="B4" t="n">
        <v>60044</v>
      </c>
      <c s="6" r="C4" t="n">
        <v>52856</v>
      </c>
    </row>
    <row r="5" spans="1:3">
      <c s="4" r="A5" t="s">
        <v>58</v>
      </c>
      <c s="6" r="B5" t="n">
        <v>4034</v>
      </c>
      <c s="6" r="C5" t="n">
        <v>3950</v>
      </c>
    </row>
    <row r="6" spans="1:3">
      <c s="4" r="A6" t="s">
        <v>59</v>
      </c>
      <c s="6" r="B6" t="n">
        <v>3447</v>
      </c>
      <c s="6" r="C6" t="n">
        <v>3382</v>
      </c>
    </row>
    <row r="7" spans="1:3">
      <c s="4" r="A7" t="s">
        <v>60</v>
      </c>
      <c s="6" r="B7" t="n">
        <v>67758</v>
      </c>
      <c s="6" r="C7" t="n">
        <v>86007</v>
      </c>
    </row>
    <row r="8" spans="1:3">
      <c s="4" r="A8" t="s">
        <v>61</v>
      </c>
      <c s="6" r="B8" t="n">
        <v>6698</v>
      </c>
      <c s="6" r="C8" t="n">
        <v>7371</v>
      </c>
    </row>
    <row r="9" spans="1:3">
      <c s="4" r="A9" t="s">
        <v>62</v>
      </c>
      <c s="6" r="B9" t="n">
        <v>1548</v>
      </c>
      <c s="6" r="C9" t="n">
        <v>1748</v>
      </c>
    </row>
    <row r="10" spans="1:3">
      <c s="4" r="A10" t="s">
        <v>58</v>
      </c>
      <c s="6" r="B10" t="n">
        <v>34755</v>
      </c>
      <c s="6" r="C10" t="n">
        <v>37839</v>
      </c>
    </row>
    <row r="11" spans="1:3">
      <c s="4" r="A11" t="s">
        <v>63</v>
      </c>
      <c s="6" r="B11" t="n">
        <v>19231</v>
      </c>
      <c s="6" r="C11" t="n">
        <v>3719</v>
      </c>
    </row>
    <row r="12" spans="1:3">
      <c s="4" r="A12" t="s">
        <v>64</v>
      </c>
      <c s="6" r="B12" t="n">
        <v>33878</v>
      </c>
    </row>
    <row r="13" spans="1:3">
      <c s="4" r="A13" t="s">
        <v>65</v>
      </c>
      <c s="6" r="B13" t="n">
        <v>163868</v>
      </c>
      <c s="6" r="C13" t="n">
        <v>136684</v>
      </c>
    </row>
    <row r="14" spans="1:3">
      <c s="3" r="A14" t="s">
        <v>66</v>
      </c>
    </row>
    <row r="15" spans="1:3">
      <c s="4" r="A15" t="s">
        <v>67</v>
      </c>
      <c s="6" r="B15" t="n">
        <v>19693</v>
      </c>
      <c s="6" r="C15" t="n">
        <v>15646</v>
      </c>
    </row>
    <row r="16" spans="1:3">
      <c s="4" r="A16" t="s">
        <v>68</v>
      </c>
      <c s="6" r="B16" t="n">
        <v>18977</v>
      </c>
      <c s="6" r="C16" t="n">
        <v>16481</v>
      </c>
    </row>
    <row r="17" spans="1:3">
      <c s="4" r="A17" t="s">
        <v>69</v>
      </c>
      <c s="6" r="B17" t="n">
        <v>2217</v>
      </c>
      <c s="6" r="C17" t="n">
        <v>3226</v>
      </c>
    </row>
    <row r="18" spans="1:3">
      <c s="4" r="A18" t="s">
        <v>70</v>
      </c>
      <c s="6" r="B18" t="n">
        <v>3843</v>
      </c>
      <c s="6" r="C18" t="n">
        <v>4653</v>
      </c>
    </row>
    <row r="19" spans="1:3">
      <c s="4" r="A19" t="s">
        <v>71</v>
      </c>
      <c s="6" r="B19" t="n">
        <v>44730</v>
      </c>
      <c s="6" r="C19" t="n">
        <v>40006</v>
      </c>
    </row>
    <row r="20" spans="1:3">
      <c s="4" r="A20" t="s">
        <v>72</v>
      </c>
      <c s="6" r="B20" t="n">
        <v>10000</v>
      </c>
    </row>
    <row r="21" spans="1:3">
      <c s="4" r="A21" t="s">
        <v>73</v>
      </c>
      <c s="6" r="B21" t="n">
        <v>2578</v>
      </c>
      <c s="6" r="C21" t="n">
        <v>2901</v>
      </c>
    </row>
    <row r="22" spans="1:3">
      <c s="4" r="A22" t="s">
        <v>74</v>
      </c>
      <c s="6" r="B22" t="n">
        <v>57308</v>
      </c>
      <c s="6" r="C22" t="n">
        <v>42907</v>
      </c>
    </row>
    <row r="23" spans="1:3">
      <c s="3" r="A23" t="s">
        <v>75</v>
      </c>
    </row>
    <row r="24" spans="1:3">
      <c s="4" r="A24" t="s">
        <v>76</v>
      </c>
      <c s="6" r="B24" t="n">
        <v>76569</v>
      </c>
      <c s="6" r="C24" t="n">
        <v>74406</v>
      </c>
    </row>
    <row r="25" spans="1:3">
      <c s="4" r="A25" t="s">
        <v>77</v>
      </c>
      <c s="6" r="B25" t="n">
        <v>-8331</v>
      </c>
      <c s="6" r="C25" t="n">
        <v>-8331</v>
      </c>
    </row>
    <row r="26" spans="1:3">
      <c s="4" r="A26" t="s">
        <v>78</v>
      </c>
      <c s="6" r="B26" t="n">
        <v>38049</v>
      </c>
      <c s="6" r="C26" t="n">
        <v>27438</v>
      </c>
    </row>
    <row r="27" spans="1:3">
      <c s="4" r="A27" t="s">
        <v>79</v>
      </c>
      <c s="6" r="B27" t="n">
        <v>106560</v>
      </c>
      <c s="6" r="C27" t="n">
        <v>93777</v>
      </c>
    </row>
    <row r="28" spans="1:3">
      <c s="4" r="A28" t="s">
        <v>80</v>
      </c>
      <c s="6" r="B28" t="n">
        <v>163868</v>
      </c>
      <c s="6" r="C28" t="n">
        <v>136684</v>
      </c>
    </row>
    <row r="29" spans="1:3">
      <c s="4" r="A29" t="s">
        <v>30</v>
      </c>
    </row>
    <row r="30" spans="1:3">
      <c s="3" r="A30" t="s">
        <v>75</v>
      </c>
    </row>
    <row r="31" spans="1:3">
      <c s="4" r="A31" t="s">
        <v>81</v>
      </c>
      <c s="6" r="B31" t="n">
        <v>187</v>
      </c>
      <c s="6" r="C31" t="n">
        <v>175</v>
      </c>
    </row>
    <row r="32" spans="1:3">
      <c s="4" r="A32" t="s">
        <v>79</v>
      </c>
      <c s="6" r="B32" t="n">
        <v>187</v>
      </c>
      <c s="6" r="C32" t="n">
        <v>175</v>
      </c>
    </row>
    <row r="33" spans="1:3">
      <c s="4" r="A33" t="s">
        <v>32</v>
      </c>
    </row>
    <row r="34" spans="1:3">
      <c s="3" r="A34" t="s">
        <v>75</v>
      </c>
    </row>
    <row r="35" spans="1:3">
      <c s="4" r="A35" t="s">
        <v>81</v>
      </c>
      <c s="6" r="B35" t="n">
        <v>86</v>
      </c>
      <c s="6" r="C35" t="n">
        <v>89</v>
      </c>
    </row>
    <row r="36" spans="1:3">
      <c s="4" r="A36" t="s">
        <v>79</v>
      </c>
      <c s="7" r="B36" t="n">
        <v>86</v>
      </c>
      <c s="7" r="C36" t="n">
        <v>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r="1" spans="1:2">
      <c s="1" r="A1" t="s">
        <v>209</v>
      </c>
      <c s="2" r="B1" t="s">
        <v>1</v>
      </c>
    </row>
    <row r="2" spans="1:2">
      <c s="2" r="B2" t="s">
        <v>2</v>
      </c>
    </row>
    <row r="3" spans="1:2">
      <c s="3" r="A3" t="s">
        <v>152</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row r="9" spans="1:2">
      <c s="4" r="A9" t="s">
        <v>220</v>
      </c>
      <c s="4" r="B9" t="s">
        <v>221</v>
      </c>
    </row>
    <row r="10" spans="1:2">
      <c s="4" r="A10" t="s">
        <v>163</v>
      </c>
      <c s="4" r="B10" t="s">
        <v>222</v>
      </c>
    </row>
    <row r="11" spans="1:2">
      <c s="4" r="A11" t="s">
        <v>223</v>
      </c>
      <c s="4" r="B11" t="s">
        <v>224</v>
      </c>
    </row>
    <row r="12" spans="1:2">
      <c s="4" r="A12" t="s">
        <v>225</v>
      </c>
      <c s="4" r="B12" t="s">
        <v>226</v>
      </c>
    </row>
    <row r="13" spans="1:2">
      <c s="4" r="A13" t="s">
        <v>227</v>
      </c>
      <c s="4" r="B13" t="s">
        <v>228</v>
      </c>
    </row>
    <row r="14" spans="1:2">
      <c s="4" r="A14" t="s">
        <v>229</v>
      </c>
      <c s="4" r="B14" t="s">
        <v>230</v>
      </c>
    </row>
    <row r="15" spans="1:2">
      <c s="4" r="A15" t="s">
        <v>231</v>
      </c>
      <c s="4" r="B15" t="s">
        <v>232</v>
      </c>
    </row>
    <row r="16" spans="1:2">
      <c s="4" r="A16" t="s">
        <v>233</v>
      </c>
      <c s="4" r="B16" t="s">
        <v>234</v>
      </c>
    </row>
    <row r="17" spans="1:2">
      <c s="4" r="A17" t="s">
        <v>235</v>
      </c>
      <c s="4" r="B17"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7</v>
      </c>
      <c s="2" r="B1" t="s">
        <v>1</v>
      </c>
    </row>
    <row r="2" spans="1:2">
      <c s="2" r="B2" t="s">
        <v>2</v>
      </c>
    </row>
    <row r="3" spans="1:2">
      <c s="3" r="A3" t="s">
        <v>155</v>
      </c>
    </row>
    <row r="4" spans="1:2">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40</v>
      </c>
      <c s="2" r="B1" t="s">
        <v>1</v>
      </c>
    </row>
    <row r="2" spans="1:2">
      <c s="2" r="B2" t="s">
        <v>2</v>
      </c>
    </row>
    <row r="3" spans="1:2">
      <c s="3" r="A3" t="s">
        <v>158</v>
      </c>
    </row>
    <row r="4" spans="1:2">
      <c s="4" r="A4" t="s">
        <v>241</v>
      </c>
      <c s="4" r="B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43</v>
      </c>
      <c s="2" r="B1" t="s">
        <v>1</v>
      </c>
    </row>
    <row r="2" spans="1:2">
      <c s="2" r="B2" t="s">
        <v>2</v>
      </c>
    </row>
    <row r="3" spans="1:2">
      <c s="3" r="A3" t="s">
        <v>161</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8</v>
      </c>
      <c s="2" r="B1" t="s">
        <v>1</v>
      </c>
    </row>
    <row r="2" spans="1:2">
      <c s="2" r="B2" t="s">
        <v>2</v>
      </c>
    </row>
    <row r="3" spans="1:2">
      <c s="3" r="A3" t="s">
        <v>164</v>
      </c>
    </row>
    <row r="4" spans="1:2">
      <c s="4" r="A4" t="s">
        <v>249</v>
      </c>
      <c s="4" r="B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51</v>
      </c>
      <c s="2" r="B1" t="s">
        <v>1</v>
      </c>
    </row>
    <row r="2" spans="1:2">
      <c s="2" r="B2" t="s">
        <v>2</v>
      </c>
    </row>
    <row r="3" spans="1:2">
      <c s="3" r="A3" t="s">
        <v>167</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6</v>
      </c>
      <c s="2" r="B1" t="s">
        <v>1</v>
      </c>
    </row>
    <row r="2" spans="1:2">
      <c s="2" r="B2" t="s">
        <v>2</v>
      </c>
    </row>
    <row r="3" spans="1:2">
      <c s="3" r="A3" t="s">
        <v>167</v>
      </c>
    </row>
    <row r="4" spans="1:2">
      <c s="4" r="A4" t="s">
        <v>257</v>
      </c>
      <c s="4" r="B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9</v>
      </c>
      <c s="2" r="B1" t="s">
        <v>1</v>
      </c>
    </row>
    <row r="2" spans="1:2">
      <c s="2" r="B2" t="s">
        <v>2</v>
      </c>
    </row>
    <row r="3" spans="1:2">
      <c s="3" r="A3" t="s">
        <v>171</v>
      </c>
    </row>
    <row r="4" spans="1:2">
      <c s="4" r="A4" t="s">
        <v>170</v>
      </c>
      <c s="4" r="B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61</v>
      </c>
      <c s="2" r="B1" t="s">
        <v>1</v>
      </c>
    </row>
    <row r="2" spans="1:2">
      <c s="2" r="B2" t="s">
        <v>2</v>
      </c>
    </row>
    <row r="3" spans="1:2">
      <c s="3" r="A3" t="s">
        <v>174</v>
      </c>
    </row>
    <row r="4" spans="1:2">
      <c s="4" r="A4" t="s">
        <v>262</v>
      </c>
      <c s="4" r="B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64</v>
      </c>
      <c s="2" r="B1" t="s">
        <v>1</v>
      </c>
    </row>
    <row r="2" spans="1:2">
      <c s="2" r="B2" t="s">
        <v>2</v>
      </c>
    </row>
    <row r="3" spans="1:2">
      <c s="3" r="A3" t="s">
        <v>180</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2</v>
      </c>
      <c s="2" r="B1" t="s">
        <v>2</v>
      </c>
      <c s="2" r="C1" t="s">
        <v>34</v>
      </c>
    </row>
    <row r="2" spans="1:3">
      <c s="4" r="A2" t="s">
        <v>30</v>
      </c>
    </row>
    <row r="3" spans="1:3">
      <c s="4" r="A3" t="s">
        <v>83</v>
      </c>
      <c s="9" r="B3" t="n">
        <v>0.019</v>
      </c>
      <c s="9" r="C3" t="n">
        <v>0.019</v>
      </c>
    </row>
    <row r="4" spans="1:3">
      <c s="4" r="A4" t="s">
        <v>84</v>
      </c>
      <c s="6" r="B4" t="n">
        <v>37500000</v>
      </c>
      <c s="6" r="C4" t="n">
        <v>37500000</v>
      </c>
    </row>
    <row r="5" spans="1:3">
      <c s="4" r="A5" t="s">
        <v>85</v>
      </c>
      <c s="6" r="B5" t="n">
        <v>9843000</v>
      </c>
      <c s="6" r="C5" t="n">
        <v>9223000</v>
      </c>
    </row>
    <row r="6" spans="1:3">
      <c s="4" r="A6" t="s">
        <v>86</v>
      </c>
      <c s="6" r="B6" t="n">
        <v>8961000</v>
      </c>
      <c s="6" r="C6" t="n">
        <v>8306000</v>
      </c>
    </row>
    <row r="7" spans="1:3">
      <c s="4" r="A7" t="s">
        <v>87</v>
      </c>
      <c s="6" r="B7" t="n">
        <v>917000</v>
      </c>
      <c s="6" r="C7" t="n">
        <v>917000</v>
      </c>
    </row>
    <row r="8" spans="1:3">
      <c s="4" r="A8" t="s">
        <v>32</v>
      </c>
    </row>
    <row r="9" spans="1:3">
      <c s="4" r="A9" t="s">
        <v>83</v>
      </c>
      <c s="9" r="B9" t="n">
        <v>0.019</v>
      </c>
      <c s="9" r="C9" t="n">
        <v>0.019</v>
      </c>
    </row>
    <row r="10" spans="1:3">
      <c s="4" r="A10" t="s">
        <v>84</v>
      </c>
      <c s="6" r="B10" t="n">
        <v>12500000</v>
      </c>
      <c s="6" r="C10" t="n">
        <v>12500000</v>
      </c>
    </row>
    <row r="11" spans="1:3">
      <c s="4" r="A11" t="s">
        <v>85</v>
      </c>
      <c s="6" r="B11" t="n">
        <v>4500000</v>
      </c>
      <c s="6" r="C11" t="n">
        <v>4700000</v>
      </c>
    </row>
    <row r="12" spans="1:3">
      <c s="4" r="A12" t="s">
        <v>86</v>
      </c>
      <c s="6" r="B12" t="n">
        <v>4500000</v>
      </c>
      <c s="6" r="C12" t="n">
        <v>47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9</v>
      </c>
      <c s="2" r="B1" t="s">
        <v>1</v>
      </c>
    </row>
    <row r="2" spans="1:2">
      <c s="2" r="B2" t="s">
        <v>2</v>
      </c>
    </row>
    <row r="3" spans="1:2">
      <c s="3" r="A3" t="s">
        <v>186</v>
      </c>
    </row>
    <row r="4" spans="1:2">
      <c s="4" r="A4" t="s">
        <v>270</v>
      </c>
      <c s="4" r="B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72</v>
      </c>
      <c s="2" r="B1" t="s">
        <v>1</v>
      </c>
    </row>
    <row r="2" spans="1:2">
      <c s="2" r="B2" t="s">
        <v>2</v>
      </c>
    </row>
    <row r="3" spans="1:2">
      <c s="3" r="A3" t="s">
        <v>189</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row r="9" spans="1:2">
      <c s="4" r="A9" t="s">
        <v>283</v>
      </c>
      <c s="4" r="B9"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192</v>
      </c>
    </row>
    <row r="4" spans="1:2">
      <c s="4" r="A4" t="s">
        <v>286</v>
      </c>
      <c s="4" r="B4" t="s">
        <v>287</v>
      </c>
    </row>
    <row r="5" spans="1:2">
      <c s="4" r="A5" t="s">
        <v>288</v>
      </c>
      <c s="4" r="B5" t="s">
        <v>289</v>
      </c>
    </row>
    <row r="6" spans="1:2">
      <c s="4" r="A6" t="s">
        <v>290</v>
      </c>
      <c s="4" r="B6"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2</v>
      </c>
      <c s="2" r="B1" t="s">
        <v>1</v>
      </c>
    </row>
    <row r="2" spans="1:2">
      <c s="2" r="B2" t="s">
        <v>2</v>
      </c>
    </row>
    <row r="3" spans="1:2">
      <c s="3" r="A3" t="s">
        <v>207</v>
      </c>
    </row>
    <row r="4" spans="1:2">
      <c s="4" r="A4" t="s">
        <v>293</v>
      </c>
      <c s="4" r="B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7"/>
    <col customWidth="1" max="2" min="2" width="32"/>
  </cols>
  <sheetData>
    <row r="1" spans="1:2">
      <c s="1" r="A1" t="s">
        <v>295</v>
      </c>
      <c s="2" r="B1" t="s">
        <v>1</v>
      </c>
    </row>
    <row r="2" spans="1:2">
      <c s="2" r="B2" t="s">
        <v>296</v>
      </c>
    </row>
    <row r="3" spans="1:2">
      <c s="3" r="A3" t="s">
        <v>297</v>
      </c>
    </row>
    <row r="4" spans="1:2">
      <c s="4" r="A4" t="s">
        <v>298</v>
      </c>
      <c s="4" r="B4" t="s">
        <v>299</v>
      </c>
    </row>
    <row r="5" spans="1:2">
      <c s="4" r="A5" t="s">
        <v>300</v>
      </c>
      <c s="7" r="B5" t="n">
        <v>0</v>
      </c>
    </row>
    <row r="6" spans="1:2">
      <c s="4" r="A6" t="s">
        <v>301</v>
      </c>
      <c s="6" r="B6" t="n">
        <v>1</v>
      </c>
    </row>
    <row r="7" spans="1:2">
      <c s="4" r="A7" t="s">
        <v>302</v>
      </c>
    </row>
    <row r="8" spans="1:2">
      <c s="3" r="A8" t="s">
        <v>297</v>
      </c>
    </row>
    <row r="9" spans="1:2">
      <c s="4" r="A9" t="s">
        <v>303</v>
      </c>
      <c s="4" r="B9" t="s">
        <v>304</v>
      </c>
    </row>
    <row r="10" spans="1:2">
      <c s="4" r="A10" t="s">
        <v>305</v>
      </c>
    </row>
    <row r="11" spans="1:2">
      <c s="3" r="A11" t="s">
        <v>297</v>
      </c>
    </row>
    <row r="12" spans="1:2">
      <c s="4" r="A12" t="s">
        <v>303</v>
      </c>
      <c s="4" r="B12" t="s">
        <v>306</v>
      </c>
    </row>
    <row r="13" spans="1:2">
      <c s="4" r="A13" t="s">
        <v>307</v>
      </c>
    </row>
    <row r="14" spans="1:2">
      <c s="3" r="A14" t="s">
        <v>297</v>
      </c>
    </row>
    <row r="15" spans="1:2">
      <c s="4" r="A15" t="s">
        <v>308</v>
      </c>
      <c s="4" r="B15" t="s">
        <v>304</v>
      </c>
    </row>
    <row r="16" spans="1:2">
      <c s="4" r="A16" t="s">
        <v>309</v>
      </c>
    </row>
    <row r="17" spans="1:2">
      <c s="3" r="A17" t="s">
        <v>297</v>
      </c>
    </row>
    <row r="18" spans="1:2">
      <c s="4" r="A18" t="s">
        <v>308</v>
      </c>
      <c s="4" r="B18" t="s">
        <v>310</v>
      </c>
    </row>
    <row r="19" spans="1:2">
      <c s="4" r="A19" t="s">
        <v>311</v>
      </c>
    </row>
    <row r="20" spans="1:2">
      <c s="3" r="A20" t="s">
        <v>297</v>
      </c>
    </row>
    <row r="21" spans="1:2">
      <c s="4" r="A21" t="s">
        <v>308</v>
      </c>
      <c s="4" r="B21" t="s">
        <v>312</v>
      </c>
    </row>
    <row r="22" spans="1:2">
      <c s="4" r="A22" t="s">
        <v>30</v>
      </c>
    </row>
    <row r="23" spans="1:2">
      <c s="3" r="A23" t="s">
        <v>297</v>
      </c>
    </row>
    <row r="24" spans="1:2">
      <c s="4" r="A24" t="s">
        <v>313</v>
      </c>
      <c s="6" r="B24" t="n">
        <v>1</v>
      </c>
    </row>
    <row r="25" spans="1:2">
      <c s="4" r="A25" t="s">
        <v>314</v>
      </c>
      <c s="6" r="B25" t="n">
        <v>1</v>
      </c>
    </row>
    <row r="26" spans="1:2">
      <c s="4" r="A26" t="s">
        <v>32</v>
      </c>
    </row>
    <row r="27" spans="1:2">
      <c s="3" r="A27" t="s">
        <v>297</v>
      </c>
    </row>
    <row r="28" spans="1:2">
      <c s="4" r="A28" t="s">
        <v>313</v>
      </c>
      <c s="6" r="B28" t="n">
        <v>10</v>
      </c>
    </row>
    <row r="29" spans="1:2">
      <c s="4" r="A29" t="s">
        <v>314</v>
      </c>
      <c s="6" r="B29" t="n">
        <v>1</v>
      </c>
    </row>
    <row r="30" spans="1:2">
      <c s="4" r="A30" t="s">
        <v>315</v>
      </c>
    </row>
    <row r="31" spans="1:2">
      <c s="3" r="A31" t="s">
        <v>297</v>
      </c>
    </row>
    <row r="32" spans="1:2">
      <c s="4" r="A32" t="s">
        <v>303</v>
      </c>
      <c s="4" r="B32" t="s">
        <v>304</v>
      </c>
    </row>
    <row r="33" spans="1:2">
      <c s="4" r="A33" t="s">
        <v>316</v>
      </c>
    </row>
    <row r="34" spans="1:2">
      <c s="3" r="A34" t="s">
        <v>297</v>
      </c>
    </row>
    <row r="35" spans="1:2">
      <c s="4" r="A35" t="s">
        <v>303</v>
      </c>
      <c s="4" r="B35"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8</v>
      </c>
      <c s="2" r="B1" t="s">
        <v>1</v>
      </c>
    </row>
    <row r="2" spans="1:4">
      <c s="2" r="B2" t="s">
        <v>2</v>
      </c>
      <c s="2" r="C2" t="s">
        <v>34</v>
      </c>
      <c s="2" r="D2" t="s">
        <v>35</v>
      </c>
    </row>
    <row r="3" spans="1:4">
      <c s="4" r="A3" t="s">
        <v>319</v>
      </c>
    </row>
    <row r="4" spans="1:4">
      <c s="3" r="A4" t="s">
        <v>320</v>
      </c>
    </row>
    <row r="5" spans="1:4">
      <c s="4" r="A5" t="s">
        <v>321</v>
      </c>
      <c s="6" r="B5" t="n">
        <v>17000</v>
      </c>
      <c s="6" r="C5" t="n">
        <v>44000</v>
      </c>
      <c s="6" r="D5" t="n">
        <v>125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22</v>
      </c>
      <c s="2" r="B1" t="s">
        <v>323</v>
      </c>
      <c s="2" r="J1" t="s">
        <v>1</v>
      </c>
    </row>
    <row r="2" spans="1:12">
      <c s="2" r="B2" t="s">
        <v>2</v>
      </c>
      <c s="2" r="C2" t="s">
        <v>324</v>
      </c>
      <c s="2" r="D2" t="s">
        <v>4</v>
      </c>
      <c s="2" r="E2" t="s">
        <v>325</v>
      </c>
      <c s="2" r="F2" t="s">
        <v>34</v>
      </c>
      <c s="2" r="G2" t="s">
        <v>326</v>
      </c>
      <c s="2" r="H2" t="s">
        <v>327</v>
      </c>
      <c s="2" r="I2" t="s">
        <v>328</v>
      </c>
      <c s="2" r="J2" t="s">
        <v>2</v>
      </c>
      <c s="2" r="K2" t="s">
        <v>34</v>
      </c>
      <c s="2" r="L2" t="s">
        <v>35</v>
      </c>
    </row>
    <row r="3" spans="1:12">
      <c s="3" r="A3" t="s">
        <v>155</v>
      </c>
    </row>
    <row r="4" spans="1:12">
      <c s="4" r="A4" t="s">
        <v>49</v>
      </c>
      <c s="7" r="B4" t="n">
        <v>3550</v>
      </c>
      <c s="7" r="C4" t="n">
        <v>3171</v>
      </c>
      <c s="7" r="D4" t="n">
        <v>3046</v>
      </c>
      <c s="7" r="E4" t="n">
        <v>2405</v>
      </c>
      <c s="7" r="F4" t="n">
        <v>2440</v>
      </c>
      <c s="7" r="G4" t="n">
        <v>2362</v>
      </c>
      <c s="7" r="H4" t="n">
        <v>2426</v>
      </c>
      <c s="7" r="I4" t="n">
        <v>1241</v>
      </c>
      <c s="7" r="J4" t="n">
        <v>12172</v>
      </c>
      <c s="7" r="K4" t="n">
        <v>8468</v>
      </c>
      <c s="7" r="L4" t="n">
        <v>7738</v>
      </c>
    </row>
    <row r="5" spans="1:12">
      <c s="4" r="A5" t="s">
        <v>329</v>
      </c>
      <c s="6" r="J5" t="n">
        <v>13012</v>
      </c>
      <c s="6" r="K5" t="n">
        <v>12899</v>
      </c>
      <c s="6" r="L5" t="n">
        <v>12829</v>
      </c>
    </row>
    <row r="6" spans="1:12">
      <c s="4" r="A6" t="s">
        <v>330</v>
      </c>
      <c s="6" r="J6" t="n">
        <v>693</v>
      </c>
      <c s="6" r="K6" t="n">
        <v>617</v>
      </c>
    </row>
    <row r="7" spans="1:12">
      <c s="4" r="A7" t="s">
        <v>331</v>
      </c>
      <c s="6" r="J7" t="n">
        <v>13705</v>
      </c>
      <c s="6" r="K7" t="n">
        <v>13516</v>
      </c>
      <c s="6" r="L7" t="n">
        <v>12829</v>
      </c>
    </row>
    <row r="8" spans="1:12">
      <c s="4" r="A8" t="s">
        <v>332</v>
      </c>
      <c s="8" r="B8" t="n">
        <v>0.27</v>
      </c>
      <c s="8" r="C8" t="n">
        <v>0.24</v>
      </c>
      <c s="8" r="D8" t="n">
        <v>0.23</v>
      </c>
      <c s="8" r="E8" t="n">
        <v>0.19</v>
      </c>
      <c s="8" r="F8" t="n">
        <v>0.19</v>
      </c>
      <c s="8" r="G8" t="n">
        <v>0.18</v>
      </c>
      <c s="8" r="H8" t="n">
        <v>0.19</v>
      </c>
      <c s="8" r="I8" t="n">
        <v>0.1</v>
      </c>
      <c s="8" r="J8" t="n">
        <v>0.9399999999999999</v>
      </c>
      <c s="8" r="K8" t="n">
        <v>0.66</v>
      </c>
      <c s="8" r="L8" t="n">
        <v>0.6</v>
      </c>
    </row>
    <row r="9" spans="1:12">
      <c s="4" r="A9" t="s">
        <v>333</v>
      </c>
      <c s="8" r="B9" t="n">
        <v>0.26</v>
      </c>
      <c s="8" r="C9" t="n">
        <v>0.23</v>
      </c>
      <c s="8" r="D9" t="n">
        <v>0.22</v>
      </c>
      <c s="8" r="E9" t="n">
        <v>0.18</v>
      </c>
      <c s="8" r="F9" t="n">
        <v>0.18</v>
      </c>
      <c s="8" r="G9" t="n">
        <v>0.18</v>
      </c>
      <c s="8" r="H9" t="n">
        <v>0.18</v>
      </c>
      <c s="8" r="I9" t="n">
        <v>0.09</v>
      </c>
      <c s="8" r="J9" t="n">
        <v>0.89</v>
      </c>
      <c s="8" r="K9" t="n">
        <v>0.63</v>
      </c>
      <c s="8" r="L9" t="n">
        <v>0.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27"/>
    <col customWidth="1" max="3" min="3" width="29"/>
    <col customWidth="1" max="4" min="4" width="21"/>
    <col customWidth="1" max="5" min="5" width="21"/>
  </cols>
  <sheetData>
    <row r="1" spans="1:5">
      <c s="1" r="A1" t="s">
        <v>334</v>
      </c>
      <c s="2" r="B1" t="s">
        <v>323</v>
      </c>
      <c s="2" r="C1" t="s">
        <v>1</v>
      </c>
    </row>
    <row r="2" spans="1:5">
      <c s="2" r="B2" t="s">
        <v>335</v>
      </c>
      <c s="2" r="C2" t="s">
        <v>336</v>
      </c>
      <c s="2" r="D2" t="s">
        <v>337</v>
      </c>
      <c s="2" r="E2" t="s">
        <v>338</v>
      </c>
    </row>
    <row r="3" spans="1:5">
      <c s="4" r="A3" t="s">
        <v>339</v>
      </c>
    </row>
    <row r="4" spans="1:5">
      <c s="3" r="A4" t="s">
        <v>340</v>
      </c>
    </row>
    <row r="5" spans="1:5">
      <c s="4" r="A5" t="s">
        <v>341</v>
      </c>
      <c s="4" r="B5" t="s">
        <v>317</v>
      </c>
      <c s="4" r="C5" t="s">
        <v>304</v>
      </c>
    </row>
    <row r="6" spans="1:5">
      <c s="4" r="A6" t="s">
        <v>342</v>
      </c>
      <c s="6" r="B6" t="n">
        <v>4</v>
      </c>
      <c s="6" r="C6" t="n">
        <v>2</v>
      </c>
    </row>
    <row r="7" spans="1:5">
      <c s="4" r="A7" t="s">
        <v>343</v>
      </c>
    </row>
    <row r="8" spans="1:5">
      <c s="3" r="A8" t="s">
        <v>340</v>
      </c>
    </row>
    <row r="9" spans="1:5">
      <c s="4" r="A9" t="s">
        <v>344</v>
      </c>
      <c s="10" r="C9" t="n">
        <v>32.4</v>
      </c>
      <c s="10" r="D9" t="n">
        <v>36.5</v>
      </c>
      <c s="7" r="E9" t="n">
        <v>46</v>
      </c>
    </row>
    <row r="10" spans="1:5">
      <c s="4" r="A10" t="s">
        <v>345</v>
      </c>
      <c s="7" r="B10" t="n">
        <v>21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6</v>
      </c>
      <c s="2" r="B1" t="s">
        <v>1</v>
      </c>
    </row>
    <row r="2" spans="1:4">
      <c s="2" r="B2" t="s">
        <v>2</v>
      </c>
      <c s="2" r="C2" t="s">
        <v>34</v>
      </c>
      <c s="2" r="D2" t="s">
        <v>35</v>
      </c>
    </row>
    <row r="3" spans="1:4">
      <c s="4" r="A3" t="s">
        <v>347</v>
      </c>
    </row>
    <row r="4" spans="1:4">
      <c s="3" r="A4" t="s">
        <v>340</v>
      </c>
    </row>
    <row r="5" spans="1:4">
      <c s="4" r="A5" t="s">
        <v>348</v>
      </c>
      <c s="4" r="B5" t="s">
        <v>349</v>
      </c>
      <c s="4" r="C5" t="s">
        <v>350</v>
      </c>
      <c s="4" r="D5" t="s">
        <v>350</v>
      </c>
    </row>
    <row r="6" spans="1:4">
      <c s="4" r="A6" t="s">
        <v>351</v>
      </c>
    </row>
    <row r="7" spans="1:4">
      <c s="3" r="A7" t="s">
        <v>340</v>
      </c>
    </row>
    <row r="8" spans="1:4">
      <c s="4" r="A8" t="s">
        <v>352</v>
      </c>
      <c s="7" r="B8" t="n">
        <v>201194</v>
      </c>
      <c s="7" r="C8" t="n">
        <v>237194</v>
      </c>
      <c s="7" r="D8" t="n">
        <v>249463</v>
      </c>
    </row>
    <row r="9" spans="1:4">
      <c s="4" r="A9" t="s">
        <v>353</v>
      </c>
    </row>
    <row r="10" spans="1:4">
      <c s="3" r="A10" t="s">
        <v>340</v>
      </c>
    </row>
    <row r="11" spans="1:4">
      <c s="4" r="A11" t="s">
        <v>348</v>
      </c>
      <c s="4" r="B11" t="s">
        <v>354</v>
      </c>
      <c s="4" r="C11" t="s">
        <v>355</v>
      </c>
      <c s="4" r="D11" t="s">
        <v>355</v>
      </c>
    </row>
    <row r="12" spans="1:4">
      <c s="4" r="A12" t="s">
        <v>356</v>
      </c>
    </row>
    <row r="13" spans="1:4">
      <c s="3" r="A13" t="s">
        <v>340</v>
      </c>
    </row>
    <row r="14" spans="1:4">
      <c s="4" r="A14" t="s">
        <v>352</v>
      </c>
      <c s="7" r="B14" t="n">
        <v>131901</v>
      </c>
      <c s="7" r="C14" t="n">
        <v>79834</v>
      </c>
      <c s="7" r="D14" t="n">
        <v>828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7</v>
      </c>
      <c s="2" r="B1" t="s">
        <v>2</v>
      </c>
      <c s="2" r="C1" t="s">
        <v>34</v>
      </c>
      <c s="2" r="D1" t="s">
        <v>35</v>
      </c>
      <c s="2" r="E1" t="s">
        <v>358</v>
      </c>
    </row>
    <row r="2" spans="1:5">
      <c s="3" r="A2" t="s">
        <v>161</v>
      </c>
    </row>
    <row r="3" spans="1:5">
      <c s="4" r="A3" t="s">
        <v>359</v>
      </c>
      <c s="7" r="B3" t="n">
        <v>23621</v>
      </c>
      <c s="7" r="C3" t="n">
        <v>25231</v>
      </c>
    </row>
    <row r="4" spans="1:5">
      <c s="3" r="A4" t="s">
        <v>360</v>
      </c>
    </row>
    <row r="5" spans="1:5">
      <c s="4" r="A5" t="s">
        <v>361</v>
      </c>
      <c s="6" r="B5" t="n">
        <v>27185</v>
      </c>
      <c s="6" r="C5" t="n">
        <v>21677</v>
      </c>
    </row>
    <row r="6" spans="1:5">
      <c s="4" r="A6" t="s">
        <v>362</v>
      </c>
      <c s="6" r="B6" t="n">
        <v>9980</v>
      </c>
      <c s="6" r="C6" t="n">
        <v>6690</v>
      </c>
    </row>
    <row r="7" spans="1:5">
      <c s="4" r="A7" t="s">
        <v>363</v>
      </c>
      <c s="6" r="B7" t="n">
        <v>37165</v>
      </c>
      <c s="6" r="C7" t="n">
        <v>28367</v>
      </c>
    </row>
    <row r="8" spans="1:5">
      <c s="4" r="A8" t="s">
        <v>364</v>
      </c>
      <c s="6" r="B8" t="n">
        <v>60787</v>
      </c>
      <c s="6" r="C8" t="n">
        <v>53598</v>
      </c>
    </row>
    <row r="9" spans="1:5">
      <c s="4" r="A9" t="s">
        <v>365</v>
      </c>
      <c s="6" r="B9" t="n">
        <v>742</v>
      </c>
      <c s="6" r="C9" t="n">
        <v>742</v>
      </c>
      <c s="7" r="D9" t="n">
        <v>788</v>
      </c>
      <c s="7" r="E9" t="n">
        <v>802</v>
      </c>
    </row>
    <row r="10" spans="1:5">
      <c s="4" r="A10" t="s">
        <v>366</v>
      </c>
      <c s="7" r="B10" t="n">
        <v>60044</v>
      </c>
      <c s="7" r="C10" t="n">
        <v>528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0"/>
    <col customWidth="1" max="5" min="5" width="36"/>
    <col customWidth="1" max="6" min="6" width="27"/>
    <col customWidth="1" max="7" min="7" width="32"/>
  </cols>
  <sheetData>
    <row r="1" spans="1:7">
      <c s="1" r="A1" t="s">
        <v>88</v>
      </c>
      <c s="2" r="B1" t="s">
        <v>89</v>
      </c>
      <c s="2" r="C1" t="s">
        <v>30</v>
      </c>
      <c s="2" r="D1" t="s">
        <v>32</v>
      </c>
      <c s="2" r="E1" t="s">
        <v>90</v>
      </c>
      <c s="2" r="F1" t="s">
        <v>91</v>
      </c>
      <c s="2" r="G1" t="s">
        <v>92</v>
      </c>
    </row>
    <row r="2" spans="1:7">
      <c s="4" r="A2" t="s">
        <v>93</v>
      </c>
      <c s="7" r="B2" t="n">
        <v>72890</v>
      </c>
      <c s="7" r="C2" t="n">
        <v>174</v>
      </c>
      <c s="7" r="D2" t="n">
        <v>89</v>
      </c>
      <c s="7" r="E2" t="n">
        <v>69726</v>
      </c>
      <c s="7" r="F2" t="n">
        <v>11232</v>
      </c>
      <c s="7" r="G2" t="n">
        <v>-8331</v>
      </c>
    </row>
    <row r="3" spans="1:7">
      <c s="4" r="A3" t="s">
        <v>94</v>
      </c>
      <c s="6" r="C3" t="n">
        <v>8232</v>
      </c>
      <c s="6" r="D3" t="n">
        <v>4700</v>
      </c>
      <c s="6" r="G3" t="n">
        <v>917</v>
      </c>
    </row>
    <row r="4" spans="1:7">
      <c s="4" r="A4" t="s">
        <v>49</v>
      </c>
      <c s="6" r="B4" t="n">
        <v>7738</v>
      </c>
      <c s="6" r="F4" t="n">
        <v>7738</v>
      </c>
    </row>
    <row r="5" spans="1:7">
      <c s="4" r="A5" t="s">
        <v>95</v>
      </c>
      <c s="6" r="B5" t="n">
        <v>1399</v>
      </c>
      <c s="6" r="E5" t="n">
        <v>1399</v>
      </c>
    </row>
    <row r="6" spans="1:7">
      <c s="4" r="A6" t="s">
        <v>96</v>
      </c>
      <c s="6" r="B6" t="n">
        <v>-33</v>
      </c>
      <c s="6" r="E6" t="n">
        <v>-33</v>
      </c>
    </row>
    <row r="7" spans="1:7">
      <c s="4" r="A7" t="s">
        <v>97</v>
      </c>
      <c s="6" r="C7" t="n">
        <v>-6</v>
      </c>
    </row>
    <row r="8" spans="1:7">
      <c s="4" r="A8" t="s">
        <v>98</v>
      </c>
      <c s="6" r="B8" t="n">
        <v>-187</v>
      </c>
      <c s="6" r="E8" t="n">
        <v>-187</v>
      </c>
    </row>
    <row r="9" spans="1:7">
      <c s="4" r="A9" t="s">
        <v>99</v>
      </c>
      <c s="6" r="B9" t="n">
        <v>81807</v>
      </c>
      <c s="7" r="C9" t="n">
        <v>174</v>
      </c>
      <c s="7" r="D9" t="n">
        <v>89</v>
      </c>
      <c s="6" r="E9" t="n">
        <v>70905</v>
      </c>
      <c s="6" r="F9" t="n">
        <v>18970</v>
      </c>
      <c s="7" r="G9" t="n">
        <v>-8331</v>
      </c>
    </row>
    <row r="10" spans="1:7">
      <c s="4" r="A10" t="s">
        <v>100</v>
      </c>
      <c s="6" r="C10" t="n">
        <v>8226</v>
      </c>
      <c s="6" r="D10" t="n">
        <v>4700</v>
      </c>
      <c s="6" r="G10" t="n">
        <v>917</v>
      </c>
    </row>
    <row r="11" spans="1:7">
      <c s="4" r="A11" t="s">
        <v>49</v>
      </c>
      <c s="6" r="B11" t="n">
        <v>8468</v>
      </c>
      <c s="6" r="F11" t="n">
        <v>8468</v>
      </c>
    </row>
    <row r="12" spans="1:7">
      <c s="4" r="A12" t="s">
        <v>95</v>
      </c>
      <c s="6" r="B12" t="n">
        <v>3044</v>
      </c>
      <c s="6" r="E12" t="n">
        <v>3044</v>
      </c>
    </row>
    <row r="13" spans="1:7">
      <c s="4" r="A13" t="s">
        <v>101</v>
      </c>
      <c s="6" r="B13" t="n">
        <v>483</v>
      </c>
      <c s="7" r="C13" t="n">
        <v>1</v>
      </c>
      <c s="6" r="E13" t="n">
        <v>482</v>
      </c>
    </row>
    <row r="14" spans="1:7">
      <c s="4" r="A14" t="s">
        <v>102</v>
      </c>
      <c s="6" r="C14" t="n">
        <v>91</v>
      </c>
    </row>
    <row r="15" spans="1:7">
      <c s="4" r="A15" t="s">
        <v>96</v>
      </c>
      <c s="6" r="B15" t="n">
        <v>-55</v>
      </c>
      <c s="6" r="E15" t="n">
        <v>-55</v>
      </c>
    </row>
    <row r="16" spans="1:7">
      <c s="4" r="A16" t="s">
        <v>97</v>
      </c>
      <c s="6" r="C16" t="n">
        <v>-11</v>
      </c>
    </row>
    <row r="17" spans="1:7">
      <c s="4" r="A17" t="s">
        <v>98</v>
      </c>
      <c s="6" r="B17" t="n">
        <v>30</v>
      </c>
      <c s="6" r="E17" t="n">
        <v>30</v>
      </c>
    </row>
    <row r="18" spans="1:7">
      <c s="4" r="A18" t="s">
        <v>103</v>
      </c>
      <c s="6" r="B18" t="n">
        <v>93777</v>
      </c>
      <c s="7" r="C18" t="n">
        <v>175</v>
      </c>
      <c s="7" r="D18" t="n">
        <v>89</v>
      </c>
      <c s="6" r="E18" t="n">
        <v>74406</v>
      </c>
      <c s="6" r="F18" t="n">
        <v>27438</v>
      </c>
      <c s="7" r="G18" t="n">
        <v>-8331</v>
      </c>
    </row>
    <row r="19" spans="1:7">
      <c s="4" r="A19" t="s">
        <v>104</v>
      </c>
      <c s="6" r="C19" t="n">
        <v>8306</v>
      </c>
      <c s="6" r="D19" t="n">
        <v>4700</v>
      </c>
      <c s="6" r="G19" t="n">
        <v>917</v>
      </c>
    </row>
    <row r="20" spans="1:7">
      <c s="4" r="A20" t="s">
        <v>49</v>
      </c>
      <c s="6" r="B20" t="n">
        <v>12172</v>
      </c>
      <c s="6" r="F20" t="n">
        <v>12172</v>
      </c>
    </row>
    <row r="21" spans="1:7">
      <c s="4" r="A21" t="s">
        <v>95</v>
      </c>
      <c s="6" r="B21" t="n">
        <v>1307</v>
      </c>
      <c s="6" r="E21" t="n">
        <v>1307</v>
      </c>
    </row>
    <row r="22" spans="1:7">
      <c s="4" r="A22" t="s">
        <v>101</v>
      </c>
      <c s="7" r="B22" t="n">
        <v>833</v>
      </c>
      <c s="7" r="C22" t="n">
        <v>3</v>
      </c>
      <c s="6" r="E22" t="n">
        <v>830</v>
      </c>
    </row>
    <row r="23" spans="1:7">
      <c s="4" r="A23" t="s">
        <v>102</v>
      </c>
      <c s="6" r="B23" t="n">
        <v>1751</v>
      </c>
      <c s="6" r="C23" t="n">
        <v>145</v>
      </c>
    </row>
    <row r="24" spans="1:7">
      <c s="4" r="A24" t="s">
        <v>105</v>
      </c>
      <c s="7" r="B24" t="n">
        <v>-53</v>
      </c>
      <c s="7" r="C24" t="n">
        <v>6</v>
      </c>
      <c s="6" r="E24" t="n">
        <v>-59</v>
      </c>
    </row>
    <row r="25" spans="1:7">
      <c s="4" r="A25" t="s">
        <v>106</v>
      </c>
      <c s="6" r="C25" t="n">
        <v>310</v>
      </c>
    </row>
    <row r="26" spans="1:7">
      <c s="4" r="A26" t="s">
        <v>98</v>
      </c>
      <c s="6" r="B26" t="n">
        <v>85</v>
      </c>
      <c s="6" r="E26" t="n">
        <v>85</v>
      </c>
    </row>
    <row r="27" spans="1:7">
      <c s="4" r="A27" t="s">
        <v>107</v>
      </c>
      <c s="6" r="B27" t="n">
        <v>-1561</v>
      </c>
      <c s="6" r="F27" t="n">
        <v>-1561</v>
      </c>
    </row>
    <row r="28" spans="1:7">
      <c s="4" r="A28" t="s">
        <v>108</v>
      </c>
      <c s="7" r="C28" t="n">
        <v>3</v>
      </c>
      <c s="7" r="D28" t="n">
        <v>-3</v>
      </c>
    </row>
    <row r="29" spans="1:7">
      <c s="4" r="A29" t="s">
        <v>109</v>
      </c>
      <c s="6" r="C29" t="n">
        <v>200</v>
      </c>
      <c s="6" r="D29" t="n">
        <v>-200</v>
      </c>
    </row>
    <row r="30" spans="1:7">
      <c s="4" r="A30" t="s">
        <v>110</v>
      </c>
      <c s="7" r="B30" t="n">
        <v>106560</v>
      </c>
      <c s="7" r="C30" t="n">
        <v>187</v>
      </c>
      <c s="7" r="D30" t="n">
        <v>86</v>
      </c>
      <c s="7" r="E30" t="n">
        <v>76569</v>
      </c>
      <c s="7" r="F30" t="n">
        <v>38049</v>
      </c>
      <c s="7" r="G30" t="n">
        <v>-8331</v>
      </c>
    </row>
    <row r="31" spans="1:7">
      <c s="4" r="A31" t="s">
        <v>111</v>
      </c>
      <c s="6" r="C31" t="n">
        <v>8961</v>
      </c>
      <c s="6" r="D31" t="n">
        <v>4500</v>
      </c>
      <c s="6" r="G31" t="n">
        <v>9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6"/>
  </cols>
  <sheetData>
    <row r="1" spans="1:2">
      <c s="1" r="A1" t="s">
        <v>367</v>
      </c>
      <c s="2" r="B1" t="s">
        <v>1</v>
      </c>
    </row>
    <row r="2" spans="1:2">
      <c s="2" r="B2" t="s">
        <v>2</v>
      </c>
    </row>
    <row r="3" spans="1:2">
      <c s="3" r="A3" t="s">
        <v>161</v>
      </c>
    </row>
    <row r="4" spans="1:2">
      <c s="4" r="A4" t="s">
        <v>368</v>
      </c>
      <c s="4" r="B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0</v>
      </c>
      <c s="2" r="B1" t="s">
        <v>1</v>
      </c>
    </row>
    <row r="2" spans="1:4">
      <c s="2" r="B2" t="s">
        <v>2</v>
      </c>
      <c s="2" r="C2" t="s">
        <v>34</v>
      </c>
      <c s="2" r="D2" t="s">
        <v>35</v>
      </c>
    </row>
    <row r="3" spans="1:4">
      <c s="3" r="A3" t="s">
        <v>161</v>
      </c>
    </row>
    <row r="4" spans="1:4">
      <c s="4" r="A4" t="s">
        <v>371</v>
      </c>
      <c s="7" r="B4" t="n">
        <v>742</v>
      </c>
      <c s="7" r="C4" t="n">
        <v>788</v>
      </c>
      <c s="7" r="D4" t="n">
        <v>802</v>
      </c>
    </row>
    <row r="5" spans="1:4">
      <c s="4" r="A5" t="s">
        <v>372</v>
      </c>
      <c s="4" r="B5" t="s">
        <v>373</v>
      </c>
      <c s="6" r="D5" t="n">
        <v>62</v>
      </c>
    </row>
    <row r="6" spans="1:4">
      <c s="4" r="A6" t="s">
        <v>374</v>
      </c>
      <c s="6" r="C6" t="n">
        <v>-46</v>
      </c>
      <c s="6" r="D6" t="n">
        <v>-76</v>
      </c>
    </row>
    <row r="7" spans="1:4">
      <c s="4" r="A7" t="s">
        <v>375</v>
      </c>
      <c s="7" r="B7" t="n">
        <v>742</v>
      </c>
      <c s="7" r="C7" t="n">
        <v>742</v>
      </c>
      <c s="7" r="D7" t="n">
        <v>7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34</v>
      </c>
    </row>
    <row r="2" spans="1:3">
      <c s="3" r="A2" t="s">
        <v>377</v>
      </c>
    </row>
    <row r="3" spans="1:3">
      <c s="4" r="A3" t="s">
        <v>378</v>
      </c>
      <c s="7" r="B3" t="n">
        <v>36444</v>
      </c>
      <c s="7" r="C3" t="n">
        <v>33666</v>
      </c>
    </row>
    <row r="4" spans="1:3">
      <c s="4" r="A4" t="s">
        <v>379</v>
      </c>
      <c s="6" r="B4" t="n">
        <v>29746</v>
      </c>
      <c s="6" r="C4" t="n">
        <v>26295</v>
      </c>
    </row>
    <row r="5" spans="1:3">
      <c s="4" r="A5" t="s">
        <v>61</v>
      </c>
      <c s="6" r="B5" t="n">
        <v>6698</v>
      </c>
      <c s="6" r="C5" t="n">
        <v>7371</v>
      </c>
    </row>
    <row r="6" spans="1:3">
      <c s="4" r="A6" t="s">
        <v>380</v>
      </c>
    </row>
    <row r="7" spans="1:3">
      <c s="3" r="A7" t="s">
        <v>377</v>
      </c>
    </row>
    <row r="8" spans="1:3">
      <c s="4" r="A8" t="s">
        <v>378</v>
      </c>
      <c s="6" r="B8" t="n">
        <v>26573</v>
      </c>
      <c s="6" r="C8" t="n">
        <v>23896</v>
      </c>
    </row>
    <row r="9" spans="1:3">
      <c s="4" r="A9" t="s">
        <v>381</v>
      </c>
    </row>
    <row r="10" spans="1:3">
      <c s="3" r="A10" t="s">
        <v>377</v>
      </c>
    </row>
    <row r="11" spans="1:3">
      <c s="4" r="A11" t="s">
        <v>378</v>
      </c>
      <c s="6" r="B11" t="n">
        <v>9323</v>
      </c>
      <c s="6" r="C11" t="n">
        <v>9221</v>
      </c>
    </row>
    <row r="12" spans="1:3">
      <c s="4" r="A12" t="s">
        <v>311</v>
      </c>
    </row>
    <row r="13" spans="1:3">
      <c s="3" r="A13" t="s">
        <v>377</v>
      </c>
    </row>
    <row r="14" spans="1:3">
      <c s="4" r="A14" t="s">
        <v>378</v>
      </c>
      <c s="7" r="B14" t="n">
        <v>549</v>
      </c>
      <c s="7" r="C14" t="n">
        <v>5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2</v>
      </c>
      <c s="2" r="B1" t="s">
        <v>1</v>
      </c>
    </row>
    <row r="2" spans="1:4">
      <c s="2" r="B2" t="s">
        <v>2</v>
      </c>
      <c s="2" r="C2" t="s">
        <v>34</v>
      </c>
      <c s="2" r="D2" t="s">
        <v>35</v>
      </c>
    </row>
    <row r="3" spans="1:4">
      <c s="3" r="A3" t="s">
        <v>164</v>
      </c>
    </row>
    <row r="4" spans="1:4">
      <c s="4" r="A4" t="s">
        <v>383</v>
      </c>
      <c s="10" r="B4" t="n">
        <v>3.5</v>
      </c>
      <c s="10" r="C4" t="n">
        <v>4.1</v>
      </c>
      <c s="10" r="D4" t="n">
        <v>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34</v>
      </c>
    </row>
    <row r="2" spans="1:3">
      <c s="3" r="A2" t="s">
        <v>385</v>
      </c>
    </row>
    <row r="3" spans="1:3">
      <c s="4" r="A3" t="s">
        <v>386</v>
      </c>
      <c s="7" r="B3" t="n">
        <v>-21476</v>
      </c>
      <c s="7" r="C3" t="n">
        <v>-17268</v>
      </c>
    </row>
    <row r="4" spans="1:3">
      <c s="4" r="A4" t="s">
        <v>63</v>
      </c>
      <c s="6" r="B4" t="n">
        <v>19231</v>
      </c>
      <c s="6" r="C4" t="n">
        <v>3719</v>
      </c>
    </row>
    <row r="5" spans="1:3">
      <c s="4" r="A5" t="s">
        <v>387</v>
      </c>
    </row>
    <row r="6" spans="1:3">
      <c s="3" r="A6" t="s">
        <v>385</v>
      </c>
    </row>
    <row r="7" spans="1:3">
      <c s="4" r="A7" t="s">
        <v>388</v>
      </c>
      <c s="6" r="B7" t="n">
        <v>39594</v>
      </c>
      <c s="7" r="C7" t="n">
        <v>20987</v>
      </c>
    </row>
    <row r="8" spans="1:3">
      <c s="4" r="A8" t="s">
        <v>389</v>
      </c>
    </row>
    <row r="9" spans="1:3">
      <c s="3" r="A9" t="s">
        <v>385</v>
      </c>
    </row>
    <row r="10" spans="1:3">
      <c s="4" r="A10" t="s">
        <v>388</v>
      </c>
      <c s="7" r="B10" t="n">
        <v>11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390</v>
      </c>
      <c s="2" r="B1" t="s">
        <v>1</v>
      </c>
    </row>
    <row r="2" spans="1:4">
      <c s="2" r="B2" t="s">
        <v>2</v>
      </c>
      <c s="2" r="C2" t="s">
        <v>34</v>
      </c>
      <c s="2" r="D2" t="s">
        <v>35</v>
      </c>
    </row>
    <row r="3" spans="1:4">
      <c s="3" r="A3" t="s">
        <v>385</v>
      </c>
    </row>
    <row r="4" spans="1:4">
      <c s="4" r="A4" t="s">
        <v>391</v>
      </c>
      <c s="10" r="B4" t="n">
        <v>4.2</v>
      </c>
      <c s="10" r="C4" t="n">
        <v>1.6</v>
      </c>
      <c s="10" r="D4" t="n">
        <v>1.7</v>
      </c>
    </row>
    <row r="5" spans="1:4">
      <c s="4" r="A5" t="s">
        <v>392</v>
      </c>
    </row>
    <row r="6" spans="1:4">
      <c s="3" r="A6" t="s">
        <v>385</v>
      </c>
    </row>
    <row r="7" spans="1:4">
      <c s="4" r="A7" t="s">
        <v>393</v>
      </c>
      <c s="4" r="B7" t="s">
        <v>394</v>
      </c>
    </row>
    <row r="8" spans="1:4">
      <c s="4" r="A8" t="s">
        <v>389</v>
      </c>
    </row>
    <row r="9" spans="1:4">
      <c s="3" r="A9" t="s">
        <v>385</v>
      </c>
    </row>
    <row r="10" spans="1:4">
      <c s="4" r="A10" t="s">
        <v>393</v>
      </c>
      <c s="4" r="B10" t="s">
        <v>304</v>
      </c>
    </row>
    <row r="11" spans="1:4">
      <c s="4" r="A11" t="s">
        <v>302</v>
      </c>
    </row>
    <row r="12" spans="1:4">
      <c s="3" r="A12" t="s">
        <v>385</v>
      </c>
    </row>
    <row r="13" spans="1:4">
      <c s="4" r="A13" t="s">
        <v>395</v>
      </c>
      <c s="4" r="B13" t="s">
        <v>304</v>
      </c>
    </row>
    <row r="14" spans="1:4">
      <c s="4" r="A14" t="s">
        <v>396</v>
      </c>
    </row>
    <row r="15" spans="1:4">
      <c s="3" r="A15" t="s">
        <v>385</v>
      </c>
    </row>
    <row r="16" spans="1:4">
      <c s="4" r="A16" t="s">
        <v>395</v>
      </c>
      <c s="4" r="B16" t="s">
        <v>304</v>
      </c>
    </row>
    <row r="17" spans="1:4">
      <c s="4" r="A17" t="s">
        <v>305</v>
      </c>
    </row>
    <row r="18" spans="1:4">
      <c s="3" r="A18" t="s">
        <v>385</v>
      </c>
    </row>
    <row r="19" spans="1:4">
      <c s="4" r="A19" t="s">
        <v>395</v>
      </c>
      <c s="4" r="B19" t="s">
        <v>306</v>
      </c>
    </row>
    <row r="20" spans="1:4">
      <c s="4" r="A20" t="s">
        <v>397</v>
      </c>
    </row>
    <row r="21" spans="1:4">
      <c s="3" r="A21" t="s">
        <v>385</v>
      </c>
    </row>
    <row r="22" spans="1:4">
      <c s="4" r="A22" t="s">
        <v>395</v>
      </c>
      <c s="4" r="B22" t="s">
        <v>3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34</v>
      </c>
    </row>
    <row r="2" spans="1:3">
      <c s="3" r="A2" t="s">
        <v>167</v>
      </c>
    </row>
    <row r="3" spans="1:3">
      <c s="6" r="A3" t="n">
        <v>2016</v>
      </c>
      <c s="7" r="B3" t="n">
        <v>3645</v>
      </c>
    </row>
    <row r="4" spans="1:3">
      <c s="6" r="A4" t="n">
        <v>2017</v>
      </c>
      <c s="6" r="B4" t="n">
        <v>3632</v>
      </c>
    </row>
    <row r="5" spans="1:3">
      <c s="6" r="A5" t="n">
        <v>2018</v>
      </c>
      <c s="6" r="B5" t="n">
        <v>3149</v>
      </c>
    </row>
    <row r="6" spans="1:3">
      <c s="6" r="A6" t="n">
        <v>2019</v>
      </c>
      <c s="6" r="B6" t="n">
        <v>3049</v>
      </c>
    </row>
    <row r="7" spans="1:3">
      <c s="6" r="A7" t="n">
        <v>2020</v>
      </c>
      <c s="6" r="B7" t="n">
        <v>3027</v>
      </c>
    </row>
    <row r="8" spans="1:3">
      <c s="4" r="A8" t="s">
        <v>399</v>
      </c>
      <c s="6" r="B8" t="n">
        <v>2729</v>
      </c>
    </row>
    <row r="9" spans="1:3">
      <c s="4" r="A9" t="s">
        <v>63</v>
      </c>
      <c s="7" r="B9" t="n">
        <v>19231</v>
      </c>
      <c s="7" r="C9" t="n">
        <v>37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s="1" r="A1" t="s">
        <v>400</v>
      </c>
      <c s="2" r="B1" t="s">
        <v>1</v>
      </c>
    </row>
    <row r="2" spans="1:2">
      <c s="2" r="B2" t="s">
        <v>401</v>
      </c>
    </row>
    <row r="3" spans="1:2">
      <c s="3" r="A3" t="s">
        <v>167</v>
      </c>
    </row>
    <row r="4" spans="1:2">
      <c s="4" r="A4" t="s">
        <v>64</v>
      </c>
      <c s="7" r="B4" t="n">
        <v>33878</v>
      </c>
    </row>
    <row r="5" spans="1:2">
      <c s="4" r="A5" t="s">
        <v>402</v>
      </c>
      <c s="4" r="B5" t="s">
        <v>4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s="1" r="A1" t="s">
        <v>404</v>
      </c>
      <c s="2" r="B1" t="s">
        <v>1</v>
      </c>
    </row>
    <row r="2" spans="1:2">
      <c s="2" r="B2" t="s">
        <v>401</v>
      </c>
    </row>
    <row r="3" spans="1:2">
      <c s="3" r="A3" t="s">
        <v>167</v>
      </c>
    </row>
    <row r="4" spans="1:2">
      <c s="4" r="A4" t="s">
        <v>405</v>
      </c>
      <c s="7" r="B4" t="n">
        <v>33878</v>
      </c>
    </row>
    <row r="5" spans="1:2">
      <c s="4" r="A5" t="s">
        <v>406</v>
      </c>
      <c s="7" r="B5" t="n">
        <v>338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34</v>
      </c>
    </row>
    <row r="2" spans="1:3">
      <c s="3" r="A2" t="s">
        <v>171</v>
      </c>
    </row>
    <row r="3" spans="1:3">
      <c s="4" r="A3" t="s">
        <v>408</v>
      </c>
      <c s="7" r="B3" t="n">
        <v>1331</v>
      </c>
      <c s="7" r="C3" t="n">
        <v>1506</v>
      </c>
    </row>
    <row r="4" spans="1:3">
      <c s="4" r="A4" t="s">
        <v>409</v>
      </c>
      <c s="6" r="B4" t="n">
        <v>729</v>
      </c>
      <c s="6" r="C4" t="n">
        <v>751</v>
      </c>
    </row>
    <row r="5" spans="1:3">
      <c s="4" r="A5" t="s">
        <v>410</v>
      </c>
      <c s="6" r="B5" t="n">
        <v>135</v>
      </c>
      <c s="6" r="C5" t="n">
        <v>218</v>
      </c>
    </row>
    <row r="6" spans="1:3">
      <c s="4" r="A6" t="s">
        <v>70</v>
      </c>
      <c s="6" r="B6" t="n">
        <v>1648</v>
      </c>
      <c s="6" r="C6" t="n">
        <v>2178</v>
      </c>
    </row>
    <row r="7" spans="1:3">
      <c s="4" r="A7" t="s">
        <v>411</v>
      </c>
      <c s="7" r="B7" t="n">
        <v>3843</v>
      </c>
      <c s="7" r="C7" t="n">
        <v>46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4"/>
  </cols>
  <sheetData>
    <row r="1" spans="1:2">
      <c s="1" r="A1" t="s">
        <v>112</v>
      </c>
      <c s="2" r="B1" t="s">
        <v>1</v>
      </c>
    </row>
    <row r="2" spans="1:2">
      <c s="2" r="B2" t="s">
        <v>113</v>
      </c>
    </row>
    <row r="3" spans="1:2">
      <c s="3" r="A3" t="s">
        <v>114</v>
      </c>
    </row>
    <row r="4" spans="1:2">
      <c s="4" r="A4" t="s">
        <v>115</v>
      </c>
      <c s="8" r="B4" t="n">
        <v>0.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412</v>
      </c>
      <c s="2" r="B1" t="s">
        <v>1</v>
      </c>
    </row>
    <row r="2" spans="1:4">
      <c s="2" r="B2" t="s">
        <v>2</v>
      </c>
      <c s="2" r="C2" t="s">
        <v>34</v>
      </c>
      <c s="2" r="D2" t="s">
        <v>35</v>
      </c>
    </row>
    <row r="3" spans="1:4">
      <c s="3" r="A3" t="s">
        <v>413</v>
      </c>
    </row>
    <row r="4" spans="1:4">
      <c s="4" r="A4" t="s">
        <v>414</v>
      </c>
      <c s="10" r="B4" t="n">
        <v>5.5</v>
      </c>
      <c s="10" r="C4" t="n">
        <v>5.4</v>
      </c>
      <c s="10" r="D4" t="n">
        <v>6.7</v>
      </c>
    </row>
    <row r="5" spans="1:4">
      <c s="4" r="A5" t="s">
        <v>302</v>
      </c>
    </row>
    <row r="6" spans="1:4">
      <c s="3" r="A6" t="s">
        <v>413</v>
      </c>
    </row>
    <row r="7" spans="1:4">
      <c s="4" r="A7" t="s">
        <v>415</v>
      </c>
      <c s="4" r="B7" t="s">
        <v>416</v>
      </c>
    </row>
    <row r="8" spans="1:4">
      <c s="4" r="A8" t="s">
        <v>305</v>
      </c>
    </row>
    <row r="9" spans="1:4">
      <c s="3" r="A9" t="s">
        <v>413</v>
      </c>
    </row>
    <row r="10" spans="1:4">
      <c s="4" r="A10" t="s">
        <v>415</v>
      </c>
      <c s="4" r="B10" t="s">
        <v>4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s="1" r="A1" t="s">
        <v>418</v>
      </c>
      <c s="2" r="B1" t="s">
        <v>401</v>
      </c>
    </row>
    <row r="2" spans="1:2">
      <c s="3" r="A2" t="s">
        <v>174</v>
      </c>
    </row>
    <row r="3" spans="1:2">
      <c s="6" r="A3" t="n">
        <v>2016</v>
      </c>
      <c s="7" r="B3" t="n">
        <v>5782</v>
      </c>
    </row>
    <row r="4" spans="1:2">
      <c s="6" r="A4" t="n">
        <v>2017</v>
      </c>
      <c s="6" r="B4" t="n">
        <v>4960</v>
      </c>
    </row>
    <row r="5" spans="1:2">
      <c s="6" r="A5" t="n">
        <v>2018</v>
      </c>
      <c s="6" r="B5" t="n">
        <v>2946</v>
      </c>
    </row>
    <row r="6" spans="1:2">
      <c s="6" r="A6" t="n">
        <v>2019</v>
      </c>
      <c s="6" r="B6" t="n">
        <v>1289</v>
      </c>
    </row>
    <row r="7" spans="1:2">
      <c s="6" r="A7" t="n">
        <v>2020</v>
      </c>
      <c s="6" r="B7" t="n">
        <v>312</v>
      </c>
    </row>
    <row r="8" spans="1:2">
      <c s="4" r="A8" t="s">
        <v>399</v>
      </c>
      <c s="6" r="B8" t="n">
        <v>12</v>
      </c>
    </row>
    <row r="9" spans="1:2">
      <c s="4" r="A9" t="s">
        <v>419</v>
      </c>
      <c s="7" r="B9" t="n">
        <v>153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20</v>
      </c>
      <c s="2" r="B1" t="s">
        <v>1</v>
      </c>
    </row>
    <row r="2" spans="1:4">
      <c s="2" r="B2" t="s">
        <v>2</v>
      </c>
      <c s="2" r="C2" t="s">
        <v>34</v>
      </c>
      <c s="2" r="D2" t="s">
        <v>35</v>
      </c>
    </row>
    <row r="3" spans="1:4">
      <c s="3" r="A3" t="s">
        <v>421</v>
      </c>
    </row>
    <row r="4" spans="1:4">
      <c s="4" r="A4" t="s">
        <v>422</v>
      </c>
      <c s="7" r="B4" t="n">
        <v>45000000</v>
      </c>
    </row>
    <row r="5" spans="1:4">
      <c s="4" r="A5" t="s">
        <v>423</v>
      </c>
      <c s="6" r="B5" t="n">
        <v>125000000</v>
      </c>
    </row>
    <row r="6" spans="1:4">
      <c s="4" r="A6" t="s">
        <v>424</v>
      </c>
      <c s="6" r="B6" t="n">
        <v>17500000</v>
      </c>
    </row>
    <row r="7" spans="1:4">
      <c s="4" r="A7" t="s">
        <v>425</v>
      </c>
      <c s="7" r="B7" t="n">
        <v>22400000</v>
      </c>
      <c s="7" r="C7" t="n">
        <v>1300000</v>
      </c>
      <c s="7" r="D7" t="n">
        <v>12500000</v>
      </c>
    </row>
    <row r="8" spans="1:4">
      <c s="4" r="A8" t="s">
        <v>426</v>
      </c>
      <c s="4" r="B8" t="s">
        <v>427</v>
      </c>
      <c s="4" r="C8" t="s">
        <v>427</v>
      </c>
      <c s="4" r="D8" t="s">
        <v>427</v>
      </c>
    </row>
    <row r="9" spans="1:4">
      <c s="4" r="A9" t="s">
        <v>428</v>
      </c>
    </row>
    <row r="10" spans="1:4">
      <c s="3" r="A10" t="s">
        <v>421</v>
      </c>
    </row>
    <row r="11" spans="1:4">
      <c s="4" r="A11" t="s">
        <v>429</v>
      </c>
      <c s="7" r="B11" t="n">
        <v>80000000</v>
      </c>
    </row>
    <row r="12" spans="1:4">
      <c s="4" r="A12" t="s">
        <v>430</v>
      </c>
      <c s="4" r="B12" t="s">
        <v>431</v>
      </c>
    </row>
    <row r="13" spans="1:4">
      <c s="4" r="A13" t="s">
        <v>432</v>
      </c>
    </row>
    <row r="14" spans="1:4">
      <c s="3" r="A14" t="s">
        <v>421</v>
      </c>
    </row>
    <row r="15" spans="1:4">
      <c s="4" r="A15" t="s">
        <v>433</v>
      </c>
      <c s="4" r="B15" t="s">
        <v>434</v>
      </c>
      <c s="4" r="C15" t="s">
        <v>434</v>
      </c>
    </row>
    <row r="16" spans="1:4">
      <c s="4" r="A16" t="s">
        <v>435</v>
      </c>
      <c s="7" r="B16" t="n">
        <v>10000000</v>
      </c>
      <c s="7" r="C16" t="n">
        <v>0</v>
      </c>
    </row>
    <row r="17" spans="1:4">
      <c s="4" r="A17" t="s">
        <v>436</v>
      </c>
      <c s="4" r="B17" t="s">
        <v>427</v>
      </c>
      <c s="4" r="C17" t="s">
        <v>427</v>
      </c>
    </row>
    <row r="18" spans="1:4">
      <c s="4" r="A18" t="s">
        <v>437</v>
      </c>
    </row>
    <row r="19" spans="1:4">
      <c s="3" r="A19" t="s">
        <v>421</v>
      </c>
    </row>
    <row r="20" spans="1:4">
      <c s="4" r="A20" t="s">
        <v>433</v>
      </c>
      <c s="4" r="B20" t="s">
        <v>434</v>
      </c>
    </row>
    <row r="21" spans="1:4">
      <c s="4" r="A21" t="s">
        <v>438</v>
      </c>
    </row>
    <row r="22" spans="1:4">
      <c s="3" r="A22" t="s">
        <v>421</v>
      </c>
    </row>
    <row r="23" spans="1:4">
      <c s="4" r="A23" t="s">
        <v>433</v>
      </c>
      <c s="4" r="B23" t="s">
        <v>4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0</v>
      </c>
      <c s="2" r="B1" t="s">
        <v>441</v>
      </c>
      <c s="2" r="C1" t="s">
        <v>324</v>
      </c>
      <c s="2" r="D1" t="s">
        <v>2</v>
      </c>
    </row>
    <row r="2" spans="1:4">
      <c s="3" r="A2" t="s">
        <v>442</v>
      </c>
    </row>
    <row r="3" spans="1:4">
      <c s="4" r="A3" t="s">
        <v>443</v>
      </c>
      <c s="7" r="D3" t="n">
        <v>56657</v>
      </c>
    </row>
    <row r="4" spans="1:4">
      <c s="4" r="A4" t="s">
        <v>444</v>
      </c>
    </row>
    <row r="5" spans="1:4">
      <c s="3" r="A5" t="s">
        <v>442</v>
      </c>
    </row>
    <row r="6" spans="1:4">
      <c s="4" r="A6" t="s">
        <v>445</v>
      </c>
      <c s="4" r="B6" t="s">
        <v>446</v>
      </c>
    </row>
    <row r="7" spans="1:4">
      <c s="4" r="A7" t="s">
        <v>443</v>
      </c>
      <c s="7" r="B7" t="n">
        <v>56700</v>
      </c>
    </row>
    <row r="8" spans="1:4">
      <c s="4" r="A8" t="s">
        <v>447</v>
      </c>
      <c s="7" r="C8" t="n">
        <v>400</v>
      </c>
    </row>
    <row r="9" spans="1:4">
      <c s="4" r="A9" t="s">
        <v>448</v>
      </c>
      <c s="6" r="B9" t="n">
        <v>56700</v>
      </c>
    </row>
    <row r="10" spans="1:4">
      <c s="4" r="A10" t="s">
        <v>449</v>
      </c>
      <c s="6" r="B10" t="n">
        <v>3300</v>
      </c>
    </row>
    <row r="11" spans="1:4">
      <c s="4" r="A11" t="s">
        <v>450</v>
      </c>
      <c s="6" r="B11" t="n">
        <v>19720</v>
      </c>
    </row>
    <row r="12" spans="1:4">
      <c s="4" r="A12" t="s">
        <v>451</v>
      </c>
    </row>
    <row r="13" spans="1:4">
      <c s="3" r="A13" t="s">
        <v>442</v>
      </c>
    </row>
    <row r="14" spans="1:4">
      <c s="4" r="A14" t="s">
        <v>450</v>
      </c>
      <c s="7" r="B14" t="n">
        <v>18600</v>
      </c>
    </row>
    <row r="15" spans="1:4">
      <c s="4" r="A15" t="s">
        <v>452</v>
      </c>
      <c s="4" r="B15" t="s">
        <v>310</v>
      </c>
    </row>
    <row r="16" spans="1:4">
      <c s="4" r="A16" t="s">
        <v>453</v>
      </c>
    </row>
    <row r="17" spans="1:4">
      <c s="3" r="A17" t="s">
        <v>442</v>
      </c>
    </row>
    <row r="18" spans="1:4">
      <c s="4" r="A18" t="s">
        <v>450</v>
      </c>
      <c s="7" r="B18" t="n">
        <v>1100</v>
      </c>
    </row>
    <row r="19" spans="1:4">
      <c s="4" r="A19" t="s">
        <v>452</v>
      </c>
      <c s="4" r="B19" t="s">
        <v>3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4</v>
      </c>
      <c s="2" r="B1" t="s">
        <v>1</v>
      </c>
    </row>
    <row r="2" spans="1:3">
      <c s="2" r="B2" t="s">
        <v>2</v>
      </c>
      <c s="2" r="C2" t="s">
        <v>34</v>
      </c>
    </row>
    <row r="3" spans="1:3">
      <c s="3" r="A3" t="s">
        <v>442</v>
      </c>
    </row>
    <row r="4" spans="1:3">
      <c s="4" r="A4" t="s">
        <v>37</v>
      </c>
      <c s="7" r="B4" t="n">
        <v>333095</v>
      </c>
      <c s="7" r="C4" t="n">
        <v>360673</v>
      </c>
    </row>
    <row r="5" spans="1:3">
      <c s="4" r="A5" t="s">
        <v>49</v>
      </c>
      <c s="7" r="B5" t="n">
        <v>12172</v>
      </c>
      <c s="7" r="C5" t="n">
        <v>14041</v>
      </c>
    </row>
    <row r="6" spans="1:3">
      <c s="4" r="A6" t="s">
        <v>332</v>
      </c>
      <c s="8" r="B6" t="n">
        <v>0.9399999999999999</v>
      </c>
      <c s="8" r="C6" t="n">
        <v>1.09</v>
      </c>
    </row>
    <row r="7" spans="1:3">
      <c s="4" r="A7" t="s">
        <v>333</v>
      </c>
      <c s="8" r="B7" t="n">
        <v>0.89</v>
      </c>
      <c s="8" r="C7" t="n">
        <v>1.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441</v>
      </c>
    </row>
    <row r="2" spans="1:3">
      <c s="3" r="A2" t="s">
        <v>442</v>
      </c>
    </row>
    <row r="3" spans="1:3">
      <c s="4" r="A3" t="s">
        <v>64</v>
      </c>
      <c s="7" r="B3" t="n">
        <v>33878</v>
      </c>
    </row>
    <row r="4" spans="1:3">
      <c s="4" r="A4" t="s">
        <v>444</v>
      </c>
    </row>
    <row r="5" spans="1:3">
      <c s="3" r="A5" t="s">
        <v>442</v>
      </c>
    </row>
    <row r="6" spans="1:3">
      <c s="4" r="A6" t="s">
        <v>456</v>
      </c>
      <c s="7" r="C6" t="n">
        <v>8407</v>
      </c>
    </row>
    <row r="7" spans="1:3">
      <c s="4" r="A7" t="s">
        <v>64</v>
      </c>
      <c s="6" r="C7" t="n">
        <v>33878</v>
      </c>
    </row>
    <row r="8" spans="1:3">
      <c s="4" r="A8" t="s">
        <v>450</v>
      </c>
      <c s="6" r="C8" t="n">
        <v>19720</v>
      </c>
    </row>
    <row r="9" spans="1:3">
      <c s="4" r="A9" t="s">
        <v>457</v>
      </c>
      <c s="6" r="C9" t="n">
        <v>-4112</v>
      </c>
    </row>
    <row r="10" spans="1:3">
      <c s="4" r="A10" t="s">
        <v>70</v>
      </c>
      <c s="6" r="C10" t="n">
        <v>-1236</v>
      </c>
    </row>
    <row r="11" spans="1:3">
      <c s="4" r="A11" t="s">
        <v>458</v>
      </c>
      <c s="7" r="C11" t="n">
        <v>566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459</v>
      </c>
      <c s="2" r="B1" t="s">
        <v>1</v>
      </c>
    </row>
    <row r="2" spans="1:4">
      <c s="2" r="B2" t="s">
        <v>2</v>
      </c>
      <c s="2" r="C2" t="s">
        <v>34</v>
      </c>
      <c s="2" r="D2" t="s">
        <v>35</v>
      </c>
    </row>
    <row r="3" spans="1:4">
      <c s="3" r="A3" t="s">
        <v>460</v>
      </c>
    </row>
    <row r="4" spans="1:4">
      <c s="4" r="A4" t="s">
        <v>461</v>
      </c>
      <c s="6" r="B4" t="n">
        <v>0</v>
      </c>
      <c s="6" r="C4" t="n">
        <v>0</v>
      </c>
      <c s="6" r="D4" t="n">
        <v>0</v>
      </c>
    </row>
    <row r="5" spans="1:4">
      <c s="4" r="A5" t="s">
        <v>462</v>
      </c>
      <c s="7" r="B5" t="n">
        <v>16700000</v>
      </c>
    </row>
    <row r="6" spans="1:4">
      <c s="4" r="A6" t="s">
        <v>30</v>
      </c>
    </row>
    <row r="7" spans="1:4">
      <c s="3" r="A7" t="s">
        <v>460</v>
      </c>
    </row>
    <row r="8" spans="1:4">
      <c s="4" r="A8" t="s">
        <v>463</v>
      </c>
      <c s="6" r="B8" t="n">
        <v>25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0"/>
  </cols>
  <sheetData>
    <row r="1" spans="1:2">
      <c s="1" r="A1" t="s">
        <v>464</v>
      </c>
      <c s="2" r="B1" t="s">
        <v>1</v>
      </c>
    </row>
    <row r="2" spans="1:2">
      <c s="2" r="B2" t="s">
        <v>465</v>
      </c>
    </row>
    <row r="3" spans="1:2">
      <c s="3" r="A3" t="s">
        <v>466</v>
      </c>
    </row>
    <row r="4" spans="1:2">
      <c s="4" r="A4" t="s">
        <v>85</v>
      </c>
      <c s="6" r="B4" t="n">
        <v>4200000</v>
      </c>
    </row>
    <row r="5" spans="1:2">
      <c s="4" r="A5" t="s">
        <v>30</v>
      </c>
    </row>
    <row r="6" spans="1:2">
      <c s="3" r="A6" t="s">
        <v>466</v>
      </c>
    </row>
    <row r="7" spans="1:2">
      <c s="4" r="A7" t="s">
        <v>85</v>
      </c>
      <c s="6" r="B7" t="n">
        <v>4200000</v>
      </c>
    </row>
    <row r="8" spans="1:2">
      <c s="4" r="A8" t="s">
        <v>467</v>
      </c>
      <c s="6" r="B8" t="n">
        <v>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468</v>
      </c>
      <c s="2" r="B1" t="s">
        <v>1</v>
      </c>
    </row>
    <row r="2" spans="1:2">
      <c s="2" r="B2" t="s">
        <v>465</v>
      </c>
    </row>
    <row r="3" spans="1:2">
      <c s="3" r="A3" t="s">
        <v>189</v>
      </c>
    </row>
    <row r="4" spans="1:2">
      <c s="4" r="A4" t="s">
        <v>469</v>
      </c>
      <c s="6" r="B4" t="n">
        <v>4200</v>
      </c>
    </row>
    <row r="5" spans="1:2">
      <c s="4" r="A5" t="s">
        <v>470</v>
      </c>
      <c s="6" r="B5" t="n">
        <v>1751</v>
      </c>
    </row>
    <row r="6" spans="1:2">
      <c s="4" r="A6" t="s">
        <v>471</v>
      </c>
      <c s="6" r="B6" t="n">
        <v>1869</v>
      </c>
    </row>
    <row r="7" spans="1:2">
      <c s="4" r="A7" t="s">
        <v>472</v>
      </c>
      <c s="6" r="B7" t="n">
        <v>5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7"/>
    <col customWidth="1" max="3" min="3" width="46"/>
  </cols>
  <sheetData>
    <row r="1" spans="1:3">
      <c s="1" r="A1" t="s">
        <v>473</v>
      </c>
      <c s="2" r="B1" t="s">
        <v>1</v>
      </c>
    </row>
    <row r="2" spans="1:3">
      <c s="2" r="B2" t="s">
        <v>474</v>
      </c>
      <c s="2" r="C2" t="s">
        <v>475</v>
      </c>
    </row>
    <row r="3" spans="1:3">
      <c s="3" r="A3" t="s">
        <v>476</v>
      </c>
    </row>
    <row r="4" spans="1:3">
      <c s="4" r="A4" t="s">
        <v>477</v>
      </c>
      <c s="6" r="B4" t="n">
        <v>335000</v>
      </c>
      <c s="6" r="C4" t="n">
        <v>737000</v>
      </c>
    </row>
    <row r="5" spans="1:3">
      <c s="4" r="A5" t="s">
        <v>478</v>
      </c>
      <c s="6" r="C5" t="n">
        <v>2</v>
      </c>
    </row>
    <row r="6" spans="1:3">
      <c s="4" r="A6" t="s">
        <v>479</v>
      </c>
      <c s="4" r="B6" t="s">
        <v>480</v>
      </c>
      <c s="4" r="C6" t="s">
        <v>480</v>
      </c>
    </row>
    <row r="7" spans="1:3">
      <c s="4" r="A7" t="s">
        <v>481</v>
      </c>
      <c s="4" r="B7" t="s">
        <v>310</v>
      </c>
    </row>
    <row r="8" spans="1:3">
      <c s="4" r="A8" t="s">
        <v>482</v>
      </c>
      <c s="10" r="B8" t="n">
        <v>3.8</v>
      </c>
    </row>
    <row r="9" spans="1:3">
      <c s="4" r="A9" t="s">
        <v>483</v>
      </c>
      <c s="11" r="B9" t="n">
        <v>0.9</v>
      </c>
    </row>
    <row r="10" spans="1:3">
      <c s="4" r="A10" t="s">
        <v>484</v>
      </c>
      <c s="11" r="B10" t="n">
        <v>0.9</v>
      </c>
    </row>
    <row r="11" spans="1:3">
      <c s="4" r="A11" t="s">
        <v>485</v>
      </c>
      <c s="11" r="B11" t="n">
        <v>0.8</v>
      </c>
    </row>
    <row r="12" spans="1:3">
      <c s="4" r="A12" t="s">
        <v>486</v>
      </c>
      <c s="11" r="B12" t="n">
        <v>0.7</v>
      </c>
    </row>
    <row r="13" spans="1:3">
      <c s="4" r="A13" t="s">
        <v>487</v>
      </c>
      <c s="10" r="B13" t="n">
        <v>0.5</v>
      </c>
    </row>
    <row r="14" spans="1:3">
      <c s="4" r="A14" t="s">
        <v>488</v>
      </c>
      <c s="4" r="B14" t="s">
        <v>317</v>
      </c>
    </row>
    <row r="15" spans="1:3">
      <c s="4" r="A15" t="s">
        <v>302</v>
      </c>
    </row>
    <row r="16" spans="1:3">
      <c s="3" r="A16" t="s">
        <v>476</v>
      </c>
    </row>
    <row r="17" spans="1:3">
      <c s="4" r="A17" t="s">
        <v>489</v>
      </c>
      <c s="4" r="B17" t="s">
        <v>304</v>
      </c>
    </row>
    <row r="18" spans="1:3">
      <c s="4" r="A18" t="s">
        <v>305</v>
      </c>
    </row>
    <row r="19" spans="1:3">
      <c s="3" r="A19" t="s">
        <v>476</v>
      </c>
    </row>
    <row r="20" spans="1:3">
      <c s="4" r="A20" t="s">
        <v>489</v>
      </c>
      <c s="4" r="B20" t="s">
        <v>317</v>
      </c>
    </row>
    <row r="21" spans="1:3">
      <c s="4" r="A21" t="s">
        <v>490</v>
      </c>
    </row>
    <row r="22" spans="1:3">
      <c s="3" r="A22" t="s">
        <v>476</v>
      </c>
    </row>
    <row r="23" spans="1:3">
      <c s="4" r="A23" t="s">
        <v>491</v>
      </c>
      <c s="7" r="C23" t="n">
        <v>8</v>
      </c>
    </row>
    <row r="24" spans="1:3">
      <c s="4" r="A24" t="s">
        <v>492</v>
      </c>
    </row>
    <row r="25" spans="1:3">
      <c s="3" r="A25" t="s">
        <v>476</v>
      </c>
    </row>
    <row r="26" spans="1:3">
      <c s="4" r="A26" t="s">
        <v>491</v>
      </c>
      <c s="7" r="C26" t="n">
        <v>10</v>
      </c>
    </row>
    <row r="27" spans="1:3">
      <c s="4" r="A27" t="s">
        <v>493</v>
      </c>
    </row>
    <row r="28" spans="1:3">
      <c s="3" r="A28" t="s">
        <v>476</v>
      </c>
    </row>
    <row r="29" spans="1:3">
      <c s="4" r="A29" t="s">
        <v>491</v>
      </c>
      <c s="7" r="B29" t="n">
        <v>12</v>
      </c>
    </row>
    <row r="30" spans="1:3">
      <c s="4" r="A30" t="s">
        <v>494</v>
      </c>
    </row>
    <row r="31" spans="1:3">
      <c s="3" r="A31" t="s">
        <v>476</v>
      </c>
    </row>
    <row r="32" spans="1:3">
      <c s="4" r="A32" t="s">
        <v>495</v>
      </c>
      <c s="10" r="C32" t="n">
        <v>1.1</v>
      </c>
    </row>
    <row r="33" spans="1:3">
      <c s="4" r="A33" t="s">
        <v>496</v>
      </c>
    </row>
    <row r="34" spans="1:3">
      <c s="3" r="A34" t="s">
        <v>476</v>
      </c>
    </row>
    <row r="35" spans="1:3">
      <c s="4" r="A35" t="s">
        <v>495</v>
      </c>
      <c s="10" r="C35"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v>
      </c>
      <c s="2" r="B1" t="s">
        <v>1</v>
      </c>
    </row>
    <row r="2" spans="1:4">
      <c s="2" r="B2" t="s">
        <v>2</v>
      </c>
      <c s="2" r="C2" t="s">
        <v>34</v>
      </c>
      <c s="2" r="D2" t="s">
        <v>35</v>
      </c>
    </row>
    <row r="3" spans="1:4">
      <c s="3" r="A3" t="s">
        <v>117</v>
      </c>
    </row>
    <row r="4" spans="1:4">
      <c s="4" r="A4" t="s">
        <v>49</v>
      </c>
      <c s="7" r="B4" t="n">
        <v>12172</v>
      </c>
      <c s="7" r="C4" t="n">
        <v>8468</v>
      </c>
      <c s="7" r="D4" t="n">
        <v>7738</v>
      </c>
    </row>
    <row r="5" spans="1:4">
      <c s="3" r="A5" t="s">
        <v>118</v>
      </c>
    </row>
    <row r="6" spans="1:4">
      <c s="4" r="A6" t="s">
        <v>41</v>
      </c>
      <c s="6" r="B6" t="n">
        <v>7659</v>
      </c>
      <c s="6" r="C6" t="n">
        <v>5692</v>
      </c>
      <c s="6" r="D6" t="n">
        <v>6298</v>
      </c>
    </row>
    <row r="7" spans="1:4">
      <c s="4" r="A7" t="s">
        <v>95</v>
      </c>
      <c s="6" r="B7" t="n">
        <v>1307</v>
      </c>
      <c s="6" r="C7" t="n">
        <v>3044</v>
      </c>
      <c s="6" r="D7" t="n">
        <v>1399</v>
      </c>
    </row>
    <row r="8" spans="1:4">
      <c s="4" r="A8" t="s">
        <v>119</v>
      </c>
      <c s="6" r="B8" t="n">
        <v>3000</v>
      </c>
      <c s="6" r="C8" t="n">
        <v>1419</v>
      </c>
      <c s="6" r="D8" t="n">
        <v>3338</v>
      </c>
    </row>
    <row r="9" spans="1:4">
      <c s="3" r="A9" t="s">
        <v>120</v>
      </c>
    </row>
    <row r="10" spans="1:4">
      <c s="4" r="A10" t="s">
        <v>57</v>
      </c>
      <c s="6" r="B10" t="n">
        <v>-1803</v>
      </c>
      <c s="6" r="C10" t="n">
        <v>11135</v>
      </c>
      <c s="6" r="D10" t="n">
        <v>-1698</v>
      </c>
    </row>
    <row r="11" spans="1:4">
      <c s="4" r="A11" t="s">
        <v>121</v>
      </c>
      <c s="6" r="B11" t="n">
        <v>3049</v>
      </c>
      <c s="6" r="C11" t="n">
        <v>-72</v>
      </c>
      <c s="6" r="D11" t="n">
        <v>7477</v>
      </c>
    </row>
    <row r="12" spans="1:4">
      <c s="4" r="A12" t="s">
        <v>67</v>
      </c>
      <c s="6" r="B12" t="n">
        <v>3138</v>
      </c>
      <c s="6" r="C12" t="n">
        <v>-1725</v>
      </c>
      <c s="6" r="D12" t="n">
        <v>-6777</v>
      </c>
    </row>
    <row r="13" spans="1:4">
      <c s="4" r="A13" t="s">
        <v>122</v>
      </c>
      <c s="6" r="B13" t="n">
        <v>-4084</v>
      </c>
      <c s="6" r="C13" t="n">
        <v>-305</v>
      </c>
      <c s="6" r="D13" t="n">
        <v>-515</v>
      </c>
    </row>
    <row r="14" spans="1:4">
      <c s="4" r="A14" t="s">
        <v>123</v>
      </c>
      <c s="6" r="B14" t="n">
        <v>24438</v>
      </c>
      <c s="6" r="C14" t="n">
        <v>27656</v>
      </c>
      <c s="6" r="D14" t="n">
        <v>17260</v>
      </c>
    </row>
    <row r="15" spans="1:4">
      <c s="3" r="A15" t="s">
        <v>124</v>
      </c>
    </row>
    <row r="16" spans="1:4">
      <c s="4" r="A16" t="s">
        <v>125</v>
      </c>
      <c s="6" r="B16" t="n">
        <v>-2671</v>
      </c>
      <c s="6" r="C16" t="n">
        <v>-1467</v>
      </c>
      <c s="6" r="D16" t="n">
        <v>-1260</v>
      </c>
    </row>
    <row r="17" spans="1:4">
      <c s="4" r="A17" t="s">
        <v>126</v>
      </c>
      <c s="6" r="B17" t="n">
        <v>-56657</v>
      </c>
    </row>
    <row r="18" spans="1:4">
      <c s="4" r="A18" t="s">
        <v>127</v>
      </c>
      <c s="6" r="B18" t="n">
        <v>-59328</v>
      </c>
      <c s="6" r="C18" t="n">
        <v>-1467</v>
      </c>
      <c s="6" r="D18" t="n">
        <v>-1260</v>
      </c>
    </row>
    <row r="19" spans="1:4">
      <c s="3" r="A19" t="s">
        <v>128</v>
      </c>
    </row>
    <row r="20" spans="1:4">
      <c s="4" r="A20" t="s">
        <v>129</v>
      </c>
      <c s="6" r="B20" t="n">
        <v>194739</v>
      </c>
      <c s="6" r="C20" t="n">
        <v>42496</v>
      </c>
      <c s="6" r="D20" t="n">
        <v>123922</v>
      </c>
    </row>
    <row r="21" spans="1:4">
      <c s="4" r="A21" t="s">
        <v>130</v>
      </c>
      <c s="6" r="B21" t="n">
        <v>-184739</v>
      </c>
      <c s="6" r="C21" t="n">
        <v>-43496</v>
      </c>
      <c s="6" r="D21" t="n">
        <v>-140422</v>
      </c>
    </row>
    <row r="22" spans="1:4">
      <c s="4" r="A22" t="s">
        <v>131</v>
      </c>
      <c s="6" r="C22" t="n">
        <v>-5</v>
      </c>
      <c s="6" r="D22" t="n">
        <v>-180</v>
      </c>
    </row>
    <row r="23" spans="1:4">
      <c s="4" r="A23" t="s">
        <v>132</v>
      </c>
      <c s="6" r="B23" t="n">
        <v>833</v>
      </c>
      <c s="6" r="C23" t="n">
        <v>482</v>
      </c>
    </row>
    <row r="24" spans="1:4">
      <c s="4" r="A24" t="s">
        <v>133</v>
      </c>
      <c s="6" r="B24" t="n">
        <v>85</v>
      </c>
      <c s="6" r="C24" t="n">
        <v>158</v>
      </c>
    </row>
    <row r="25" spans="1:4">
      <c s="4" r="A25" t="s">
        <v>134</v>
      </c>
      <c s="6" r="B25" t="n">
        <v>-53</v>
      </c>
      <c s="6" r="C25" t="n">
        <v>-55</v>
      </c>
      <c s="6" r="D25" t="n">
        <v>-33</v>
      </c>
    </row>
    <row r="26" spans="1:4">
      <c s="4" r="A26" t="s">
        <v>135</v>
      </c>
      <c s="6" r="B26" t="n">
        <v>-1561</v>
      </c>
    </row>
    <row r="27" spans="1:4">
      <c s="4" r="A27" t="s">
        <v>136</v>
      </c>
      <c s="6" r="B27" t="n">
        <v>9304</v>
      </c>
      <c s="6" r="C27" t="n">
        <v>-420</v>
      </c>
      <c s="6" r="D27" t="n">
        <v>-16713</v>
      </c>
    </row>
    <row r="28" spans="1:4">
      <c s="4" r="A28" t="s">
        <v>137</v>
      </c>
      <c s="6" r="B28" t="n">
        <v>-25586</v>
      </c>
      <c s="6" r="C28" t="n">
        <v>25769</v>
      </c>
      <c s="6" r="D28" t="n">
        <v>-713</v>
      </c>
    </row>
    <row r="29" spans="1:4">
      <c s="4" r="A29" t="s">
        <v>138</v>
      </c>
      <c s="6" r="B29" t="n">
        <v>25819</v>
      </c>
      <c s="6" r="C29" t="n">
        <v>50</v>
      </c>
      <c s="6" r="D29" t="n">
        <v>763</v>
      </c>
    </row>
    <row r="30" spans="1:4">
      <c s="4" r="A30" t="s">
        <v>139</v>
      </c>
      <c s="6" r="B30" t="n">
        <v>233</v>
      </c>
      <c s="6" r="C30" t="n">
        <v>25819</v>
      </c>
      <c s="6" r="D30" t="n">
        <v>50</v>
      </c>
    </row>
    <row r="31" spans="1:4">
      <c s="3" r="A31" t="s">
        <v>140</v>
      </c>
    </row>
    <row r="32" spans="1:4">
      <c s="4" r="A32" t="s">
        <v>141</v>
      </c>
      <c s="6" r="B32" t="n">
        <v>762</v>
      </c>
      <c s="6" r="C32" t="n">
        <v>246</v>
      </c>
      <c s="6" r="D32" t="n">
        <v>596</v>
      </c>
    </row>
    <row r="33" spans="1:4">
      <c s="4" r="A33" t="s">
        <v>142</v>
      </c>
      <c s="7" r="B33" t="n">
        <v>4971</v>
      </c>
      <c s="6" r="C33" t="n">
        <v>2700</v>
      </c>
      <c s="6" r="D33" t="n">
        <v>975</v>
      </c>
    </row>
    <row r="34" spans="1:4">
      <c s="3" r="A34" t="s">
        <v>143</v>
      </c>
    </row>
    <row r="35" spans="1:4">
      <c s="4" r="A35" t="s">
        <v>144</v>
      </c>
      <c s="7" r="C35" t="n">
        <v>222</v>
      </c>
      <c s="7" r="D35" t="n">
        <v>4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7"/>
    <col customWidth="1" max="3" min="3" width="24"/>
    <col customWidth="1" max="4" min="4" width="14"/>
  </cols>
  <sheetData>
    <row r="1" spans="1:4">
      <c s="1" r="A1" t="s">
        <v>497</v>
      </c>
      <c s="2" r="B1" t="s">
        <v>1</v>
      </c>
    </row>
    <row r="2" spans="1:4">
      <c s="2" r="B2" t="s">
        <v>2</v>
      </c>
      <c s="2" r="C2" t="s">
        <v>34</v>
      </c>
      <c s="2" r="D2" t="s">
        <v>35</v>
      </c>
    </row>
    <row r="3" spans="1:4">
      <c s="3" r="A3" t="s">
        <v>189</v>
      </c>
    </row>
    <row r="4" spans="1:4">
      <c s="4" r="A4" t="s">
        <v>498</v>
      </c>
      <c s="4" r="B4" t="s">
        <v>499</v>
      </c>
      <c s="4" r="C4" t="s">
        <v>500</v>
      </c>
      <c s="4" r="D4" t="s">
        <v>501</v>
      </c>
    </row>
    <row r="5" spans="1:4">
      <c s="4" r="A5" t="s">
        <v>502</v>
      </c>
      <c s="4" r="B5" t="s">
        <v>503</v>
      </c>
      <c s="4" r="C5" t="s">
        <v>504</v>
      </c>
      <c s="4" r="D5" t="s">
        <v>317</v>
      </c>
    </row>
    <row r="6" spans="1:4">
      <c s="4" r="A6" t="s">
        <v>505</v>
      </c>
      <c s="4" r="B6" t="s">
        <v>506</v>
      </c>
      <c s="4" r="C6" t="s">
        <v>507</v>
      </c>
      <c s="4" r="D6" t="s">
        <v>508</v>
      </c>
    </row>
    <row r="7" spans="1:4">
      <c s="4" r="A7" t="s">
        <v>509</v>
      </c>
      <c s="4" r="B7" t="s">
        <v>510</v>
      </c>
      <c s="4" r="C7" t="s">
        <v>510</v>
      </c>
      <c s="4" r="D7" t="s">
        <v>5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511</v>
      </c>
      <c s="2" r="B1" t="s">
        <v>1</v>
      </c>
    </row>
    <row r="2" spans="1:4">
      <c s="2" r="B2" t="s">
        <v>2</v>
      </c>
      <c s="2" r="C2" t="s">
        <v>34</v>
      </c>
      <c s="2" r="D2" t="s">
        <v>35</v>
      </c>
    </row>
    <row r="3" spans="1:4">
      <c s="3" r="A3" t="s">
        <v>476</v>
      </c>
    </row>
    <row r="4" spans="1:4">
      <c s="4" r="A4" t="s">
        <v>512</v>
      </c>
      <c s="6" r="B4" t="n">
        <v>-1751000</v>
      </c>
    </row>
    <row r="5" spans="1:4">
      <c s="4" r="A5" t="s">
        <v>513</v>
      </c>
      <c s="6" r="B5" t="n">
        <v>335000</v>
      </c>
      <c s="6" r="C5" t="n">
        <v>737000</v>
      </c>
    </row>
    <row r="6" spans="1:4">
      <c s="4" r="A6" t="s">
        <v>319</v>
      </c>
    </row>
    <row r="7" spans="1:4">
      <c s="3" r="A7" t="s">
        <v>476</v>
      </c>
    </row>
    <row r="8" spans="1:4">
      <c s="4" r="A8" t="s">
        <v>514</v>
      </c>
      <c s="6" r="B8" t="n">
        <v>1667000</v>
      </c>
      <c s="6" r="C8" t="n">
        <v>1785000</v>
      </c>
      <c s="6" r="D8" t="n">
        <v>676000</v>
      </c>
    </row>
    <row r="9" spans="1:4">
      <c s="4" r="A9" t="s">
        <v>515</v>
      </c>
      <c s="8" r="B9" t="n">
        <v>5.44</v>
      </c>
      <c s="8" r="C9" t="n">
        <v>5.43</v>
      </c>
      <c s="8" r="D9" t="n">
        <v>7.07</v>
      </c>
    </row>
    <row r="10" spans="1:4">
      <c s="4" r="A10" t="s">
        <v>516</v>
      </c>
      <c s="6" r="B10" t="n">
        <v>85000</v>
      </c>
      <c s="6" r="C10" t="n">
        <v>60000</v>
      </c>
      <c s="6" r="D10" t="n">
        <v>1230000</v>
      </c>
    </row>
    <row r="11" spans="1:4">
      <c s="4" r="A11" t="s">
        <v>517</v>
      </c>
      <c s="6" r="B11" t="n">
        <v>-60000</v>
      </c>
      <c s="6" r="C11" t="n">
        <v>-87000</v>
      </c>
      <c s="6" r="D11" t="n">
        <v>-121000</v>
      </c>
    </row>
    <row r="12" spans="1:4">
      <c s="4" r="A12" t="s">
        <v>512</v>
      </c>
      <c s="6" r="B12" t="n">
        <v>-145000</v>
      </c>
      <c s="6" r="C12" t="n">
        <v>-91000</v>
      </c>
    </row>
    <row r="13" spans="1:4">
      <c s="4" r="A13" t="s">
        <v>518</v>
      </c>
      <c s="6" r="B13" t="n">
        <v>1548000</v>
      </c>
      <c s="6" r="C13" t="n">
        <v>1667000</v>
      </c>
      <c s="6" r="D13" t="n">
        <v>1785000</v>
      </c>
    </row>
    <row r="14" spans="1:4">
      <c s="4" r="A14" t="s">
        <v>513</v>
      </c>
      <c s="6" r="B14" t="n">
        <v>1524000</v>
      </c>
    </row>
    <row r="15" spans="1:4">
      <c s="4" r="A15" t="s">
        <v>519</v>
      </c>
      <c s="8" r="B15" t="n">
        <v>10.41</v>
      </c>
      <c s="8" r="C15" t="n">
        <v>9.33</v>
      </c>
      <c s="8" r="D15" t="n">
        <v>4.59</v>
      </c>
    </row>
    <row r="16" spans="1:4">
      <c s="4" r="A16" t="s">
        <v>520</v>
      </c>
      <c s="6" r="B16" t="n">
        <v>1334000</v>
      </c>
    </row>
    <row r="17" spans="1:4">
      <c s="4" r="A17" t="s">
        <v>521</v>
      </c>
      <c s="8" r="B17" t="n">
        <v>7.65</v>
      </c>
      <c s="12" r="C17" t="n">
        <v>7.83</v>
      </c>
      <c s="12" r="D17" t="n">
        <v>5.96</v>
      </c>
    </row>
    <row r="18" spans="1:4">
      <c s="4" r="A18" t="s">
        <v>522</v>
      </c>
      <c s="12" r="B18" t="n">
        <v>5.75</v>
      </c>
      <c s="12" r="C18" t="n">
        <v>5.04</v>
      </c>
    </row>
    <row r="19" spans="1:4">
      <c s="4" r="A19" t="s">
        <v>523</v>
      </c>
      <c s="12" r="B19" t="n">
        <v>5.6</v>
      </c>
      <c s="12" r="C19" t="n">
        <v>5.44</v>
      </c>
      <c s="12" r="D19" t="n">
        <v>5.43</v>
      </c>
    </row>
    <row r="20" spans="1:4">
      <c s="4" r="A20" t="s">
        <v>524</v>
      </c>
      <c s="12" r="B20" t="n">
        <v>5.55</v>
      </c>
      <c s="8" r="C20" t="n">
        <v>2.4</v>
      </c>
      <c s="8" r="D20" t="n">
        <v>3.09</v>
      </c>
    </row>
    <row r="21" spans="1:4">
      <c s="4" r="A21" t="s">
        <v>525</v>
      </c>
      <c s="8" r="B21" t="n">
        <v>5.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6</v>
      </c>
      <c s="2" r="B1" t="s">
        <v>1</v>
      </c>
    </row>
    <row r="2" spans="1:4">
      <c s="2" r="B2" t="s">
        <v>2</v>
      </c>
      <c s="2" r="C2" t="s">
        <v>34</v>
      </c>
      <c s="2" r="D2" t="s">
        <v>35</v>
      </c>
    </row>
    <row r="3" spans="1:4">
      <c s="4" r="A3" t="s">
        <v>527</v>
      </c>
    </row>
    <row r="4" spans="1:4">
      <c s="3" r="A4" t="s">
        <v>476</v>
      </c>
    </row>
    <row r="5" spans="1:4">
      <c s="4" r="A5" t="s">
        <v>528</v>
      </c>
      <c s="6" r="B5" t="n">
        <v>44</v>
      </c>
      <c s="6" r="C5" t="n">
        <v>84</v>
      </c>
      <c s="6" r="D5" t="n">
        <v>123</v>
      </c>
    </row>
    <row r="6" spans="1:4">
      <c s="4" r="A6" t="s">
        <v>529</v>
      </c>
      <c s="6" r="B6" t="n">
        <v>315</v>
      </c>
    </row>
    <row r="7" spans="1:4">
      <c s="4" r="A7" t="s">
        <v>530</v>
      </c>
      <c s="6" r="B7" t="n">
        <v>-33</v>
      </c>
      <c s="6" r="C7" t="n">
        <v>-29</v>
      </c>
      <c s="6" r="D7" t="n">
        <v>-39</v>
      </c>
    </row>
    <row r="8" spans="1:4">
      <c s="4" r="A8" t="s">
        <v>531</v>
      </c>
      <c s="6" r="B8" t="n">
        <v>-5</v>
      </c>
      <c s="6" r="C8" t="n">
        <v>-11</v>
      </c>
    </row>
    <row r="9" spans="1:4">
      <c s="4" r="A9" t="s">
        <v>532</v>
      </c>
      <c s="6" r="B9" t="n">
        <v>321</v>
      </c>
      <c s="6" r="C9" t="n">
        <v>44</v>
      </c>
      <c s="6" r="D9" t="n">
        <v>84</v>
      </c>
    </row>
    <row r="10" spans="1:4">
      <c s="4" r="A10" t="s">
        <v>533</v>
      </c>
      <c s="8" r="B10" t="n">
        <v>15.97</v>
      </c>
      <c s="8" r="C10" t="n">
        <v>16.58</v>
      </c>
      <c s="8" r="D10" t="n">
        <v>16.81</v>
      </c>
    </row>
    <row r="11" spans="1:4">
      <c s="4" r="A11" t="s">
        <v>534</v>
      </c>
      <c s="12" r="B11" t="n">
        <v>13.3</v>
      </c>
    </row>
    <row r="12" spans="1:4">
      <c s="4" r="A12" t="s">
        <v>535</v>
      </c>
      <c s="12" r="B12" t="n">
        <v>17.01</v>
      </c>
      <c s="12" r="C12" t="n">
        <v>17.46</v>
      </c>
      <c s="12" r="D12" t="n">
        <v>16.73</v>
      </c>
    </row>
    <row r="13" spans="1:4">
      <c s="4" r="A13" t="s">
        <v>536</v>
      </c>
      <c s="12" r="B13" t="n">
        <v>20.24</v>
      </c>
      <c s="12" r="C13" t="n">
        <v>16.61</v>
      </c>
      <c s="12" r="D13" t="n">
        <v>20.01</v>
      </c>
    </row>
    <row r="14" spans="1:4">
      <c s="4" r="A14" t="s">
        <v>537</v>
      </c>
      <c s="8" r="B14" t="n">
        <v>13.19</v>
      </c>
      <c s="8" r="C14" t="n">
        <v>15.97</v>
      </c>
      <c s="8" r="D14" t="n">
        <v>16.58</v>
      </c>
    </row>
    <row r="15" spans="1:4">
      <c s="4" r="A15" t="s">
        <v>319</v>
      </c>
    </row>
    <row r="16" spans="1:4">
      <c s="3" r="A16" t="s">
        <v>476</v>
      </c>
    </row>
    <row r="17" spans="1:4">
      <c s="4" r="A17" t="s">
        <v>538</v>
      </c>
      <c s="6" r="B17" t="n">
        <v>680</v>
      </c>
      <c s="6" r="C17" t="n">
        <v>1566</v>
      </c>
      <c s="6" r="D17" t="n">
        <v>27</v>
      </c>
    </row>
    <row r="18" spans="1:4">
      <c s="4" r="A18" t="s">
        <v>516</v>
      </c>
      <c s="6" r="B18" t="n">
        <v>85</v>
      </c>
      <c s="6" r="C18" t="n">
        <v>60</v>
      </c>
      <c s="6" r="D18" t="n">
        <v>1230</v>
      </c>
    </row>
    <row r="19" spans="1:4">
      <c s="4" r="A19" t="s">
        <v>539</v>
      </c>
      <c s="6" r="B19" t="n">
        <v>-503</v>
      </c>
      <c s="6" r="C19" t="n">
        <v>-859</v>
      </c>
      <c s="6" r="D19" t="n">
        <v>-174</v>
      </c>
    </row>
    <row r="20" spans="1:4">
      <c s="4" r="A20" t="s">
        <v>517</v>
      </c>
      <c s="6" r="B20" t="n">
        <v>-49</v>
      </c>
      <c s="6" r="C20" t="n">
        <v>-87</v>
      </c>
      <c s="6" r="D20" t="n">
        <v>-139</v>
      </c>
    </row>
    <row r="21" spans="1:4">
      <c s="4" r="A21" t="s">
        <v>540</v>
      </c>
      <c s="6" r="B21" t="n">
        <v>213</v>
      </c>
      <c s="6" r="C21" t="n">
        <v>680</v>
      </c>
      <c s="6" r="D21" t="n">
        <v>1566</v>
      </c>
    </row>
    <row r="22" spans="1:4">
      <c s="4" r="A22" t="s">
        <v>541</v>
      </c>
      <c s="6" r="B22" t="n">
        <v>1334</v>
      </c>
      <c s="6" r="C22" t="n">
        <v>987</v>
      </c>
      <c s="6" r="D22" t="n">
        <v>194</v>
      </c>
    </row>
    <row r="23" spans="1:4">
      <c s="4" r="A23" t="s">
        <v>542</v>
      </c>
      <c s="8" r="B23" t="n">
        <v>2.72</v>
      </c>
      <c s="8" r="C23" t="n">
        <v>2.45</v>
      </c>
      <c s="8" r="D23" t="n">
        <v>4.6</v>
      </c>
    </row>
    <row r="24" spans="1:4">
      <c s="4" r="A24" t="s">
        <v>519</v>
      </c>
      <c s="12" r="B24" t="n">
        <v>4.66</v>
      </c>
      <c s="12" r="C24" t="n">
        <v>4.44</v>
      </c>
      <c s="12" r="D24" t="n">
        <v>2.21</v>
      </c>
    </row>
    <row r="25" spans="1:4">
      <c s="4" r="A25" t="s">
        <v>543</v>
      </c>
      <c s="12" r="B25" t="n">
        <v>2.49</v>
      </c>
      <c s="12" r="C25" t="n">
        <v>2.24</v>
      </c>
      <c s="12" r="D25" t="n">
        <v>2.92</v>
      </c>
    </row>
    <row r="26" spans="1:4">
      <c s="4" r="A26" t="s">
        <v>544</v>
      </c>
      <c s="12" r="B26" t="n">
        <v>3.23</v>
      </c>
      <c s="12" r="C26" t="n">
        <v>7.83</v>
      </c>
      <c s="12" r="D26" t="n">
        <v>2.64</v>
      </c>
    </row>
    <row r="27" spans="1:4">
      <c s="4" r="A27" t="s">
        <v>545</v>
      </c>
      <c s="12" r="B27" t="n">
        <v>3.9</v>
      </c>
      <c s="12" r="C27" t="n">
        <v>2.72</v>
      </c>
      <c s="12" r="D27" t="n">
        <v>2.45</v>
      </c>
    </row>
    <row r="28" spans="1:4">
      <c s="4" r="A28" t="s">
        <v>546</v>
      </c>
      <c s="8" r="B28" t="n">
        <v>5.55</v>
      </c>
      <c s="8" r="C28" t="n">
        <v>2.4</v>
      </c>
      <c s="8" r="D28" t="n">
        <v>3.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547</v>
      </c>
      <c s="2" r="B1" t="s">
        <v>1</v>
      </c>
    </row>
    <row r="2" spans="1:5">
      <c s="2" r="B2" t="s">
        <v>2</v>
      </c>
      <c s="2" r="C2" t="s">
        <v>34</v>
      </c>
      <c s="2" r="D2" t="s">
        <v>35</v>
      </c>
      <c s="2" r="E2" t="s">
        <v>358</v>
      </c>
    </row>
    <row r="3" spans="1:5">
      <c s="3" r="A3" t="s">
        <v>476</v>
      </c>
    </row>
    <row r="4" spans="1:5">
      <c s="4" r="A4" t="s">
        <v>548</v>
      </c>
      <c s="6" r="B4" t="n">
        <v>1548</v>
      </c>
      <c s="6" r="C4" t="n">
        <v>1667</v>
      </c>
      <c s="6" r="D4" t="n">
        <v>1785</v>
      </c>
      <c s="6" r="E4" t="n">
        <v>676</v>
      </c>
    </row>
    <row r="5" spans="1:5">
      <c s="4" r="A5" t="s">
        <v>549</v>
      </c>
      <c s="8" r="B5" t="n">
        <v>5.6</v>
      </c>
      <c s="8" r="C5" t="n">
        <v>5.44</v>
      </c>
      <c s="8" r="D5" t="n">
        <v>5.43</v>
      </c>
      <c s="8" r="E5" t="n">
        <v>7.07</v>
      </c>
    </row>
    <row r="6" spans="1:5">
      <c s="4" r="A6" t="s">
        <v>550</v>
      </c>
      <c s="7" r="B6" t="n">
        <v>12468</v>
      </c>
    </row>
    <row r="7" spans="1:5">
      <c s="4" r="A7" t="s">
        <v>551</v>
      </c>
      <c s="4" r="B7" t="s">
        <v>552</v>
      </c>
    </row>
    <row r="8" spans="1:5">
      <c s="4" r="A8" t="s">
        <v>520</v>
      </c>
      <c s="6" r="B8" t="n">
        <v>1334</v>
      </c>
    </row>
    <row r="9" spans="1:5">
      <c s="4" r="A9" t="s">
        <v>553</v>
      </c>
      <c s="7" r="B9" t="n">
        <v>11391</v>
      </c>
    </row>
    <row r="10" spans="1:5">
      <c s="4" r="A10" t="s">
        <v>554</v>
      </c>
    </row>
    <row r="11" spans="1:5">
      <c s="3" r="A11" t="s">
        <v>476</v>
      </c>
    </row>
    <row r="12" spans="1:5">
      <c s="4" r="A12" t="s">
        <v>555</v>
      </c>
      <c s="7" r="B12" t="n">
        <v>1</v>
      </c>
    </row>
    <row r="13" spans="1:5">
      <c s="4" r="A13" t="s">
        <v>556</v>
      </c>
      <c s="8" r="B13" t="n">
        <v>6.99</v>
      </c>
    </row>
    <row r="14" spans="1:5">
      <c s="4" r="A14" t="s">
        <v>548</v>
      </c>
      <c s="6" r="B14" t="n">
        <v>1092</v>
      </c>
    </row>
    <row r="15" spans="1:5">
      <c s="4" r="A15" t="s">
        <v>549</v>
      </c>
      <c s="8" r="B15" t="n">
        <v>4.56</v>
      </c>
    </row>
    <row r="16" spans="1:5">
      <c s="4" r="A16" t="s">
        <v>550</v>
      </c>
      <c s="7" r="B16" t="n">
        <v>9926</v>
      </c>
    </row>
    <row r="17" spans="1:5">
      <c s="4" r="A17" t="s">
        <v>551</v>
      </c>
      <c s="4" r="B17" t="s">
        <v>557</v>
      </c>
    </row>
    <row r="18" spans="1:5">
      <c s="4" r="A18" t="s">
        <v>520</v>
      </c>
      <c s="6" r="B18" t="n">
        <v>1078</v>
      </c>
    </row>
    <row r="19" spans="1:5">
      <c s="4" r="A19" t="s">
        <v>553</v>
      </c>
      <c s="7" r="B19" t="n">
        <v>9804</v>
      </c>
    </row>
    <row r="20" spans="1:5">
      <c s="4" r="A20" t="s">
        <v>558</v>
      </c>
    </row>
    <row r="21" spans="1:5">
      <c s="3" r="A21" t="s">
        <v>476</v>
      </c>
    </row>
    <row r="22" spans="1:5">
      <c s="4" r="A22" t="s">
        <v>555</v>
      </c>
      <c s="7" r="B22" t="n">
        <v>7</v>
      </c>
    </row>
    <row r="23" spans="1:5">
      <c s="4" r="A23" t="s">
        <v>556</v>
      </c>
      <c s="8" r="B23" t="n">
        <v>12.99</v>
      </c>
    </row>
    <row r="24" spans="1:5">
      <c s="4" r="A24" t="s">
        <v>548</v>
      </c>
      <c s="6" r="B24" t="n">
        <v>456</v>
      </c>
    </row>
    <row r="25" spans="1:5">
      <c s="4" r="A25" t="s">
        <v>549</v>
      </c>
      <c s="8" r="B25" t="n">
        <v>8.08</v>
      </c>
    </row>
    <row r="26" spans="1:5">
      <c s="4" r="A26" t="s">
        <v>550</v>
      </c>
      <c s="7" r="B26" t="n">
        <v>2542</v>
      </c>
    </row>
    <row r="27" spans="1:5">
      <c s="4" r="A27" t="s">
        <v>551</v>
      </c>
      <c s="4" r="B27" t="s">
        <v>559</v>
      </c>
    </row>
    <row r="28" spans="1:5">
      <c s="4" r="A28" t="s">
        <v>520</v>
      </c>
      <c s="6" r="B28" t="n">
        <v>256</v>
      </c>
    </row>
    <row r="29" spans="1:5">
      <c s="4" r="A29" t="s">
        <v>553</v>
      </c>
      <c s="7" r="B29" t="n">
        <v>15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0</v>
      </c>
      <c s="2" r="B1" t="s">
        <v>1</v>
      </c>
    </row>
    <row r="2" spans="1:4">
      <c s="2" r="B2" t="s">
        <v>2</v>
      </c>
      <c s="2" r="C2" t="s">
        <v>34</v>
      </c>
      <c s="2" r="D2" t="s">
        <v>35</v>
      </c>
    </row>
    <row r="3" spans="1:4">
      <c s="3" r="A3" t="s">
        <v>561</v>
      </c>
    </row>
    <row r="4" spans="1:4">
      <c s="4" r="A4" t="s">
        <v>562</v>
      </c>
      <c s="7" r="B4" t="n">
        <v>1307</v>
      </c>
      <c s="7" r="C4" t="n">
        <v>3044</v>
      </c>
      <c s="7" r="D4" t="n">
        <v>1399</v>
      </c>
    </row>
    <row r="5" spans="1:4">
      <c s="4" r="A5" t="s">
        <v>496</v>
      </c>
    </row>
    <row r="6" spans="1:4">
      <c s="3" r="A6" t="s">
        <v>561</v>
      </c>
    </row>
    <row r="7" spans="1:4">
      <c s="4" r="A7" t="s">
        <v>562</v>
      </c>
      <c s="6" r="B7" t="n">
        <v>239</v>
      </c>
      <c s="6" r="C7" t="n">
        <v>667</v>
      </c>
      <c s="6" r="D7" t="n">
        <v>283</v>
      </c>
    </row>
    <row r="8" spans="1:4">
      <c s="4" r="A8" t="s">
        <v>494</v>
      </c>
    </row>
    <row r="9" spans="1:4">
      <c s="3" r="A9" t="s">
        <v>561</v>
      </c>
    </row>
    <row r="10" spans="1:4">
      <c s="4" r="A10" t="s">
        <v>562</v>
      </c>
      <c s="7" r="B10" t="n">
        <v>1068</v>
      </c>
      <c s="7" r="C10" t="n">
        <v>2377</v>
      </c>
      <c s="7" r="D10" t="n">
        <v>11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3</v>
      </c>
      <c s="2" r="B1" t="s">
        <v>1</v>
      </c>
    </row>
    <row r="2" spans="1:4">
      <c s="2" r="B2" t="s">
        <v>2</v>
      </c>
      <c s="2" r="C2" t="s">
        <v>34</v>
      </c>
      <c s="2" r="D2" t="s">
        <v>35</v>
      </c>
    </row>
    <row r="3" spans="1:4">
      <c s="3" r="A3" t="s">
        <v>189</v>
      </c>
    </row>
    <row r="4" spans="1:4">
      <c s="4" r="A4" t="s">
        <v>564</v>
      </c>
      <c s="7" r="B4" t="n">
        <v>833</v>
      </c>
      <c s="7" r="C4" t="n">
        <v>482</v>
      </c>
    </row>
    <row r="5" spans="1:4">
      <c s="4" r="A5" t="s">
        <v>565</v>
      </c>
      <c s="6" r="B5" t="n">
        <v>11391</v>
      </c>
      <c s="6" r="C5" t="n">
        <v>4754</v>
      </c>
      <c s="7" r="D5" t="n">
        <v>106</v>
      </c>
    </row>
    <row r="6" spans="1:4">
      <c s="4" r="A6" t="s">
        <v>566</v>
      </c>
      <c s="7" r="B6" t="n">
        <v>85</v>
      </c>
      <c s="7" r="C6" t="n">
        <v>32</v>
      </c>
      <c s="7" r="D6" t="n">
        <v>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67</v>
      </c>
      <c s="2" r="B1" t="s">
        <v>323</v>
      </c>
      <c s="2" r="J1" t="s">
        <v>1</v>
      </c>
    </row>
    <row r="2" spans="1:12">
      <c s="2" r="B2" t="s">
        <v>2</v>
      </c>
      <c s="2" r="C2" t="s">
        <v>324</v>
      </c>
      <c s="2" r="D2" t="s">
        <v>4</v>
      </c>
      <c s="2" r="E2" t="s">
        <v>325</v>
      </c>
      <c s="2" r="F2" t="s">
        <v>34</v>
      </c>
      <c s="2" r="G2" t="s">
        <v>326</v>
      </c>
      <c s="2" r="H2" t="s">
        <v>327</v>
      </c>
      <c s="2" r="I2" t="s">
        <v>328</v>
      </c>
      <c s="2" r="J2" t="s">
        <v>2</v>
      </c>
      <c s="2" r="K2" t="s">
        <v>34</v>
      </c>
      <c s="2" r="L2" t="s">
        <v>35</v>
      </c>
    </row>
    <row r="3" spans="1:12">
      <c s="3" r="A3" t="s">
        <v>568</v>
      </c>
    </row>
    <row r="4" spans="1:12">
      <c s="4" r="A4" t="s">
        <v>569</v>
      </c>
      <c s="7" r="J4" t="n">
        <v>3651</v>
      </c>
      <c s="7" r="K4" t="n">
        <v>3380</v>
      </c>
      <c s="7" r="L4" t="n">
        <v>1652</v>
      </c>
    </row>
    <row r="5" spans="1:12">
      <c s="4" r="A5" t="s">
        <v>570</v>
      </c>
      <c s="6" r="J5" t="n">
        <v>878</v>
      </c>
      <c s="6" r="K5" t="n">
        <v>780</v>
      </c>
      <c s="6" r="L5" t="n">
        <v>599</v>
      </c>
    </row>
    <row r="6" spans="1:12">
      <c s="4" r="A6" t="s">
        <v>571</v>
      </c>
      <c s="6" r="J6" t="n">
        <v>4529</v>
      </c>
      <c s="6" r="K6" t="n">
        <v>4160</v>
      </c>
      <c s="6" r="L6" t="n">
        <v>2251</v>
      </c>
    </row>
    <row r="7" spans="1:12">
      <c s="3" r="A7" t="s">
        <v>572</v>
      </c>
    </row>
    <row r="8" spans="1:12">
      <c s="4" r="A8" t="s">
        <v>569</v>
      </c>
      <c s="6" r="J8" t="n">
        <v>3041</v>
      </c>
      <c s="6" r="K8" t="n">
        <v>941</v>
      </c>
      <c s="6" r="L8" t="n">
        <v>2490</v>
      </c>
    </row>
    <row r="9" spans="1:12">
      <c s="4" r="A9" t="s">
        <v>570</v>
      </c>
      <c s="6" r="J9" t="n">
        <v>69</v>
      </c>
      <c s="6" r="K9" t="n">
        <v>506</v>
      </c>
      <c s="6" r="L9" t="n">
        <v>847</v>
      </c>
    </row>
    <row r="10" spans="1:12">
      <c s="4" r="A10" t="s">
        <v>573</v>
      </c>
      <c s="6" r="J10" t="n">
        <v>3110</v>
      </c>
      <c s="6" r="K10" t="n">
        <v>1447</v>
      </c>
      <c s="6" r="L10" t="n">
        <v>3337</v>
      </c>
    </row>
    <row r="11" spans="1:12">
      <c s="4" r="A11" t="s">
        <v>574</v>
      </c>
      <c s="7" r="B11" t="n">
        <v>1822</v>
      </c>
      <c s="7" r="C11" t="n">
        <v>2013</v>
      </c>
      <c s="7" r="D11" t="n">
        <v>2029</v>
      </c>
      <c s="7" r="E11" t="n">
        <v>1775</v>
      </c>
      <c s="7" r="F11" t="n">
        <v>1651</v>
      </c>
      <c s="7" r="G11" t="n">
        <v>1495</v>
      </c>
      <c s="7" r="H11" t="n">
        <v>1594</v>
      </c>
      <c s="7" r="I11" t="n">
        <v>866</v>
      </c>
      <c s="7" r="J11" t="n">
        <v>7639</v>
      </c>
      <c s="7" r="K11" t="n">
        <v>5607</v>
      </c>
      <c s="7" r="L11" t="n">
        <v>558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75</v>
      </c>
      <c s="2" r="B1" t="s">
        <v>1</v>
      </c>
    </row>
    <row r="2" spans="1:4">
      <c s="2" r="B2" t="s">
        <v>2</v>
      </c>
      <c s="2" r="C2" t="s">
        <v>34</v>
      </c>
      <c s="2" r="D2" t="s">
        <v>35</v>
      </c>
    </row>
    <row r="3" spans="1:4">
      <c s="3" r="A3" t="s">
        <v>192</v>
      </c>
    </row>
    <row r="4" spans="1:4">
      <c s="4" r="A4" t="s">
        <v>576</v>
      </c>
      <c s="4" r="B4" t="s">
        <v>577</v>
      </c>
      <c s="4" r="C4" t="s">
        <v>577</v>
      </c>
      <c s="4" r="D4" t="s">
        <v>577</v>
      </c>
    </row>
    <row r="5" spans="1:4">
      <c s="4" r="A5" t="s">
        <v>578</v>
      </c>
      <c s="7" r="B5" t="n">
        <v>0</v>
      </c>
      <c s="7" r="C5" t="n">
        <v>0</v>
      </c>
      <c s="7" r="D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9</v>
      </c>
      <c s="2" r="B1" t="s">
        <v>1</v>
      </c>
    </row>
    <row r="2" spans="1:4">
      <c s="2" r="B2" t="s">
        <v>2</v>
      </c>
      <c s="2" r="C2" t="s">
        <v>34</v>
      </c>
      <c s="2" r="D2" t="s">
        <v>35</v>
      </c>
    </row>
    <row r="3" spans="1:4">
      <c s="3" r="A3" t="s">
        <v>192</v>
      </c>
    </row>
    <row r="4" spans="1:4">
      <c s="4" r="A4" t="s">
        <v>576</v>
      </c>
      <c s="4" r="B4" t="s">
        <v>577</v>
      </c>
      <c s="4" r="C4" t="s">
        <v>577</v>
      </c>
      <c s="4" r="D4" t="s">
        <v>577</v>
      </c>
    </row>
    <row r="5" spans="1:4">
      <c s="4" r="A5" t="s">
        <v>580</v>
      </c>
      <c s="4" r="B5" t="s">
        <v>581</v>
      </c>
      <c s="4" r="C5" t="s">
        <v>582</v>
      </c>
      <c s="4" r="D5" t="s">
        <v>583</v>
      </c>
    </row>
    <row r="6" spans="1:4">
      <c s="4" r="A6" t="s">
        <v>362</v>
      </c>
      <c s="4" r="B6" t="s">
        <v>510</v>
      </c>
      <c s="4" r="C6" t="s">
        <v>584</v>
      </c>
      <c s="4" r="D6" t="s">
        <v>585</v>
      </c>
    </row>
    <row r="7" spans="1:4">
      <c s="4" r="A7" t="s">
        <v>586</v>
      </c>
      <c s="4" r="B7" t="s">
        <v>587</v>
      </c>
      <c s="4" r="C7" t="s">
        <v>588</v>
      </c>
      <c s="4" r="D7" t="s">
        <v>5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0</v>
      </c>
      <c s="2" r="B1" t="s">
        <v>2</v>
      </c>
      <c s="2" r="C1" t="s">
        <v>34</v>
      </c>
    </row>
    <row r="2" spans="1:3">
      <c s="3" r="A2" t="s">
        <v>591</v>
      </c>
    </row>
    <row r="3" spans="1:3">
      <c s="4" r="A3" t="s">
        <v>592</v>
      </c>
      <c s="7" r="B3" t="n">
        <v>2651</v>
      </c>
      <c s="7" r="C3" t="n">
        <v>2400</v>
      </c>
    </row>
    <row r="4" spans="1:3">
      <c s="4" r="A4" t="s">
        <v>593</v>
      </c>
      <c s="6" r="B4" t="n">
        <v>4441</v>
      </c>
      <c s="6" r="C4" t="n">
        <v>3705</v>
      </c>
    </row>
    <row r="5" spans="1:3">
      <c s="4" r="A5" t="s">
        <v>594</v>
      </c>
      <c s="6" r="B5" t="n">
        <v>1622</v>
      </c>
      <c s="6" r="C5" t="n">
        <v>1455</v>
      </c>
    </row>
    <row r="6" spans="1:3">
      <c s="4" r="A6" t="s">
        <v>595</v>
      </c>
      <c s="6" r="B6" t="n">
        <v>1625</v>
      </c>
      <c s="6" r="C6" t="n">
        <v>1617</v>
      </c>
    </row>
    <row r="7" spans="1:3">
      <c s="4" r="A7" t="s">
        <v>596</v>
      </c>
      <c s="6" r="C7" t="n">
        <v>60</v>
      </c>
    </row>
    <row r="8" spans="1:3">
      <c s="4" r="A8" t="s">
        <v>597</v>
      </c>
      <c s="6" r="B8" t="n">
        <v>286</v>
      </c>
      <c s="6" r="C8" t="n">
        <v>286</v>
      </c>
    </row>
    <row r="9" spans="1:3">
      <c s="4" r="A9" t="s">
        <v>598</v>
      </c>
      <c s="6" r="B9" t="n">
        <v>820</v>
      </c>
      <c s="6" r="C9" t="n">
        <v>1037</v>
      </c>
    </row>
    <row r="10" spans="1:3">
      <c s="4" r="A10" t="s">
        <v>64</v>
      </c>
      <c s="6" r="B10" t="n">
        <v>27848</v>
      </c>
      <c s="6" r="C10" t="n">
        <v>32178</v>
      </c>
    </row>
    <row r="11" spans="1:3">
      <c s="4" r="A11" t="s">
        <v>599</v>
      </c>
      <c s="6" r="B11" t="n">
        <v>39293</v>
      </c>
      <c s="6" r="C11" t="n">
        <v>42738</v>
      </c>
    </row>
    <row r="12" spans="1:3">
      <c s="4" r="A12" t="s">
        <v>600</v>
      </c>
      <c s="6" r="B12" t="n">
        <v>-218</v>
      </c>
      <c s="6" r="C12" t="n">
        <v>-196</v>
      </c>
    </row>
    <row r="13" spans="1:3">
      <c s="4" r="A13" t="s">
        <v>601</v>
      </c>
      <c s="6" r="B13" t="n">
        <v>39075</v>
      </c>
      <c s="6" r="C13" t="n">
        <v>42542</v>
      </c>
    </row>
    <row r="14" spans="1:3">
      <c s="3" r="A14" t="s">
        <v>602</v>
      </c>
    </row>
    <row r="15" spans="1:3">
      <c s="4" r="A15" t="s">
        <v>603</v>
      </c>
      <c s="6" r="B15" t="n">
        <v>-286</v>
      </c>
      <c s="6" r="C15" t="n">
        <v>-753</v>
      </c>
    </row>
    <row r="16" spans="1:3">
      <c s="4" r="A16" t="s">
        <v>604</v>
      </c>
      <c s="6" r="B16" t="n">
        <v>-286</v>
      </c>
      <c s="6" r="C16" t="n">
        <v>-753</v>
      </c>
    </row>
    <row r="17" spans="1:3">
      <c s="4" r="A17" t="s">
        <v>605</v>
      </c>
      <c s="7" r="B17" t="n">
        <v>38789</v>
      </c>
      <c s="7" r="C17" t="n">
        <v>417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606</v>
      </c>
      <c s="2" r="B1" t="s">
        <v>1</v>
      </c>
    </row>
    <row r="2" spans="1:4">
      <c s="2" r="B2" t="s">
        <v>2</v>
      </c>
      <c s="2" r="C2" t="s">
        <v>34</v>
      </c>
      <c s="2" r="D2" t="s">
        <v>35</v>
      </c>
    </row>
    <row r="3" spans="1:4">
      <c s="3" r="A3" t="s">
        <v>195</v>
      </c>
    </row>
    <row r="4" spans="1:4">
      <c s="4" r="A4" t="s">
        <v>607</v>
      </c>
      <c s="4" r="B4" t="s">
        <v>608</v>
      </c>
    </row>
    <row r="5" spans="1:4">
      <c s="4" r="A5" t="s">
        <v>609</v>
      </c>
      <c s="4" r="B5" t="s">
        <v>446</v>
      </c>
    </row>
    <row r="6" spans="1:4">
      <c s="4" r="A6" t="s">
        <v>610</v>
      </c>
      <c s="4" r="B6" t="s">
        <v>611</v>
      </c>
    </row>
    <row r="7" spans="1:4">
      <c s="4" r="A7" t="s">
        <v>612</v>
      </c>
      <c s="4" r="B7" t="s">
        <v>559</v>
      </c>
    </row>
    <row r="8" spans="1:4">
      <c s="4" r="A8" t="s">
        <v>613</v>
      </c>
      <c s="10" r="B8" t="n">
        <v>2.8</v>
      </c>
      <c s="10" r="C8" t="n">
        <v>2.4</v>
      </c>
      <c s="10" r="D8" t="n">
        <v>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4</v>
      </c>
      <c s="2" r="B1" t="s">
        <v>1</v>
      </c>
    </row>
    <row r="2" spans="1:4">
      <c s="2" r="B2" t="s">
        <v>2</v>
      </c>
      <c s="2" r="C2" t="s">
        <v>34</v>
      </c>
      <c s="2" r="D2" t="s">
        <v>35</v>
      </c>
    </row>
    <row r="3" spans="1:4">
      <c s="3" r="A3" t="s">
        <v>615</v>
      </c>
    </row>
    <row r="4" spans="1:4">
      <c s="4" r="A4" t="s">
        <v>616</v>
      </c>
      <c s="7" r="B4" t="n">
        <v>700000</v>
      </c>
      <c s="7" r="C4" t="n">
        <v>1100000</v>
      </c>
      <c s="7" r="D4" t="n">
        <v>700000</v>
      </c>
    </row>
    <row r="5" spans="1:4">
      <c s="4" r="A5" t="s">
        <v>617</v>
      </c>
      <c s="7" r="B5" t="n">
        <v>100000</v>
      </c>
      <c s="7" r="C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5"/>
  </cols>
  <sheetData>
    <row r="1" spans="1:3">
      <c s="1" r="A1" t="s">
        <v>618</v>
      </c>
      <c s="2" r="B1" t="s">
        <v>619</v>
      </c>
      <c s="2" r="C1" t="s">
        <v>2</v>
      </c>
    </row>
    <row r="2" spans="1:3">
      <c s="3" r="A2" t="s">
        <v>620</v>
      </c>
    </row>
    <row r="3" spans="1:3">
      <c s="4" r="A3" t="s">
        <v>621</v>
      </c>
      <c s="4" r="C3" t="s">
        <v>622</v>
      </c>
    </row>
    <row r="4" spans="1:3">
      <c s="4" r="A4" t="s">
        <v>623</v>
      </c>
    </row>
    <row r="5" spans="1:3">
      <c s="3" r="A5" t="s">
        <v>620</v>
      </c>
    </row>
    <row r="6" spans="1:3">
      <c s="4" r="A6" t="s">
        <v>624</v>
      </c>
      <c s="8" r="B6" t="n">
        <v>0.15</v>
      </c>
    </row>
    <row r="7" spans="1:3">
      <c s="4" r="A7" t="s">
        <v>625</v>
      </c>
      <c s="4" r="B7" t="s">
        <v>626</v>
      </c>
    </row>
    <row r="8" spans="1:3">
      <c s="4" r="A8" t="s">
        <v>627</v>
      </c>
      <c s="4" r="B8" t="s">
        <v>62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29</v>
      </c>
      <c s="2" r="B1" t="s">
        <v>323</v>
      </c>
      <c s="2" r="J1" t="s">
        <v>1</v>
      </c>
    </row>
    <row r="2" spans="1:12">
      <c s="2" r="B2" t="s">
        <v>2</v>
      </c>
      <c s="2" r="C2" t="s">
        <v>324</v>
      </c>
      <c s="2" r="D2" t="s">
        <v>4</v>
      </c>
      <c s="2" r="E2" t="s">
        <v>325</v>
      </c>
      <c s="2" r="F2" t="s">
        <v>34</v>
      </c>
      <c s="2" r="G2" t="s">
        <v>326</v>
      </c>
      <c s="2" r="H2" t="s">
        <v>327</v>
      </c>
      <c s="2" r="I2" t="s">
        <v>328</v>
      </c>
      <c s="2" r="J2" t="s">
        <v>2</v>
      </c>
      <c s="2" r="K2" t="s">
        <v>34</v>
      </c>
      <c s="2" r="L2" t="s">
        <v>35</v>
      </c>
    </row>
    <row r="3" spans="1:12">
      <c s="3" r="A3" t="s">
        <v>630</v>
      </c>
    </row>
    <row r="4" spans="1:12">
      <c s="4" r="A4" t="s">
        <v>37</v>
      </c>
      <c s="7" r="B4" t="n">
        <v>84018</v>
      </c>
      <c s="7" r="C4" t="n">
        <v>82310</v>
      </c>
      <c s="7" r="D4" t="n">
        <v>85799</v>
      </c>
      <c s="7" r="E4" t="n">
        <v>80968</v>
      </c>
      <c s="7" r="F4" t="n">
        <v>74440</v>
      </c>
      <c s="7" r="G4" t="n">
        <v>75660</v>
      </c>
      <c s="7" r="H4" t="n">
        <v>77845</v>
      </c>
      <c s="7" r="I4" t="n">
        <v>89084</v>
      </c>
      <c s="7" r="J4" t="n">
        <v>333095</v>
      </c>
      <c s="7" r="K4" t="n">
        <v>317028</v>
      </c>
      <c s="7" r="L4" t="n">
        <v>332325</v>
      </c>
    </row>
    <row r="5" spans="1:12">
      <c s="3" r="A5" t="s">
        <v>631</v>
      </c>
    </row>
    <row r="6" spans="1:12">
      <c s="4" r="A6" t="s">
        <v>39</v>
      </c>
      <c s="6" r="B6" t="n">
        <v>70484</v>
      </c>
      <c s="6" r="C6" t="n">
        <v>68677</v>
      </c>
      <c s="6" r="D6" t="n">
        <v>71553</v>
      </c>
      <c s="6" r="E6" t="n">
        <v>67602</v>
      </c>
      <c s="6" r="F6" t="n">
        <v>62822</v>
      </c>
      <c s="6" r="G6" t="n">
        <v>64102</v>
      </c>
      <c s="6" r="H6" t="n">
        <v>65929</v>
      </c>
      <c s="6" r="I6" t="n">
        <v>78003</v>
      </c>
      <c s="6" r="J6" t="n">
        <v>278316</v>
      </c>
      <c s="6" r="K6" t="n">
        <v>270855</v>
      </c>
      <c s="6" r="L6" t="n">
        <v>289388</v>
      </c>
    </row>
    <row r="7" spans="1:12">
      <c s="4" r="A7" t="s">
        <v>40</v>
      </c>
      <c s="6" r="B7" t="n">
        <v>6076</v>
      </c>
      <c s="6" r="C7" t="n">
        <v>6445</v>
      </c>
      <c s="6" r="D7" t="n">
        <v>6866</v>
      </c>
      <c s="6" r="E7" t="n">
        <v>6629</v>
      </c>
      <c s="6" r="F7" t="n">
        <v>5883</v>
      </c>
      <c s="6" r="G7" t="n">
        <v>6205</v>
      </c>
      <c s="6" r="H7" t="n">
        <v>6364</v>
      </c>
      <c s="6" r="I7" t="n">
        <v>7399</v>
      </c>
      <c s="6" r="J7" t="n">
        <v>26016</v>
      </c>
      <c s="6" r="K7" t="n">
        <v>25850</v>
      </c>
      <c s="6" r="L7" t="n">
        <v>23393</v>
      </c>
    </row>
    <row r="8" spans="1:12">
      <c s="4" r="A8" t="s">
        <v>41</v>
      </c>
      <c s="6" r="B8" t="n">
        <v>1884</v>
      </c>
      <c s="6" r="C8" t="n">
        <v>1794</v>
      </c>
      <c s="6" r="D8" t="n">
        <v>1892</v>
      </c>
      <c s="6" r="E8" t="n">
        <v>2089</v>
      </c>
      <c s="6" r="F8" t="n">
        <v>1390</v>
      </c>
      <c s="6" r="G8" t="n">
        <v>1401</v>
      </c>
      <c s="6" r="H8" t="n">
        <v>1450</v>
      </c>
      <c s="6" r="I8" t="n">
        <v>1449</v>
      </c>
      <c s="6" r="J8" t="n">
        <v>7659</v>
      </c>
      <c s="6" r="K8" t="n">
        <v>5692</v>
      </c>
      <c s="6" r="L8" t="n">
        <v>6298</v>
      </c>
    </row>
    <row r="9" spans="1:12">
      <c s="4" r="A9" t="s">
        <v>42</v>
      </c>
      <c s="6" r="C9" t="n">
        <v>6</v>
      </c>
      <c s="6" r="D9" t="n">
        <v>192</v>
      </c>
      <c s="6" r="E9" t="n">
        <v>230</v>
      </c>
      <c s="6" r="F9" t="n">
        <v>150</v>
      </c>
      <c s="6" r="J9" t="n">
        <v>428</v>
      </c>
      <c s="6" r="K9" t="n">
        <v>150</v>
      </c>
    </row>
    <row r="10" spans="1:12">
      <c s="4" r="A10" t="s">
        <v>632</v>
      </c>
      <c s="6" r="B10" t="n">
        <v>78444</v>
      </c>
      <c s="6" r="C10" t="n">
        <v>76922</v>
      </c>
      <c s="6" r="D10" t="n">
        <v>80503</v>
      </c>
      <c s="6" r="E10" t="n">
        <v>76550</v>
      </c>
      <c s="6" r="F10" t="n">
        <v>70245</v>
      </c>
      <c s="6" r="G10" t="n">
        <v>71708</v>
      </c>
      <c s="6" r="H10" t="n">
        <v>73743</v>
      </c>
      <c s="6" r="I10" t="n">
        <v>86851</v>
      </c>
    </row>
    <row r="11" spans="1:12">
      <c s="4" r="A11" t="s">
        <v>45</v>
      </c>
      <c s="6" r="B11" t="n">
        <v>5574</v>
      </c>
      <c s="6" r="C11" t="n">
        <v>5388</v>
      </c>
      <c s="6" r="D11" t="n">
        <v>5296</v>
      </c>
      <c s="6" r="E11" t="n">
        <v>4418</v>
      </c>
      <c s="6" r="F11" t="n">
        <v>4195</v>
      </c>
      <c s="6" r="G11" t="n">
        <v>3952</v>
      </c>
      <c s="6" r="H11" t="n">
        <v>4102</v>
      </c>
      <c s="6" r="I11" t="n">
        <v>2233</v>
      </c>
      <c s="6" r="J11" t="n">
        <v>20676</v>
      </c>
      <c s="6" r="K11" t="n">
        <v>14481</v>
      </c>
      <c s="6" r="L11" t="n">
        <v>14110</v>
      </c>
    </row>
    <row r="12" spans="1:12">
      <c s="4" r="A12" t="s">
        <v>46</v>
      </c>
      <c s="6" r="B12" t="n">
        <v>202</v>
      </c>
      <c s="6" r="C12" t="n">
        <v>204</v>
      </c>
      <c s="6" r="D12" t="n">
        <v>221</v>
      </c>
      <c s="6" r="E12" t="n">
        <v>238</v>
      </c>
      <c s="6" r="F12" t="n">
        <v>104</v>
      </c>
      <c s="6" r="G12" t="n">
        <v>95</v>
      </c>
      <c s="6" r="H12" t="n">
        <v>82</v>
      </c>
      <c s="6" r="I12" t="n">
        <v>126</v>
      </c>
      <c s="6" r="J12" t="n">
        <v>865</v>
      </c>
      <c s="6" r="K12" t="n">
        <v>406</v>
      </c>
      <c s="6" r="L12" t="n">
        <v>784</v>
      </c>
    </row>
    <row r="13" spans="1:12">
      <c s="4" r="A13" t="s">
        <v>47</v>
      </c>
      <c s="6" r="B13" t="n">
        <v>5372</v>
      </c>
      <c s="6" r="C13" t="n">
        <v>5184</v>
      </c>
      <c s="6" r="D13" t="n">
        <v>5075</v>
      </c>
      <c s="6" r="E13" t="n">
        <v>4180</v>
      </c>
      <c s="6" r="F13" t="n">
        <v>4091</v>
      </c>
      <c s="6" r="G13" t="n">
        <v>3857</v>
      </c>
      <c s="6" r="H13" t="n">
        <v>4020</v>
      </c>
      <c s="6" r="I13" t="n">
        <v>2107</v>
      </c>
      <c s="6" r="J13" t="n">
        <v>19811</v>
      </c>
      <c s="6" r="K13" t="n">
        <v>14075</v>
      </c>
      <c s="6" r="L13" t="n">
        <v>13326</v>
      </c>
    </row>
    <row r="14" spans="1:12">
      <c s="4" r="A14" t="s">
        <v>48</v>
      </c>
      <c s="6" r="B14" t="n">
        <v>1822</v>
      </c>
      <c s="6" r="C14" t="n">
        <v>2013</v>
      </c>
      <c s="6" r="D14" t="n">
        <v>2029</v>
      </c>
      <c s="6" r="E14" t="n">
        <v>1775</v>
      </c>
      <c s="6" r="F14" t="n">
        <v>1651</v>
      </c>
      <c s="6" r="G14" t="n">
        <v>1495</v>
      </c>
      <c s="6" r="H14" t="n">
        <v>1594</v>
      </c>
      <c s="6" r="I14" t="n">
        <v>866</v>
      </c>
      <c s="6" r="J14" t="n">
        <v>7639</v>
      </c>
      <c s="6" r="K14" t="n">
        <v>5607</v>
      </c>
      <c s="6" r="L14" t="n">
        <v>5588</v>
      </c>
    </row>
    <row r="15" spans="1:12">
      <c s="4" r="A15" t="s">
        <v>49</v>
      </c>
      <c s="7" r="B15" t="n">
        <v>3550</v>
      </c>
      <c s="7" r="C15" t="n">
        <v>3171</v>
      </c>
      <c s="7" r="D15" t="n">
        <v>3046</v>
      </c>
      <c s="7" r="E15" t="n">
        <v>2405</v>
      </c>
      <c s="7" r="F15" t="n">
        <v>2440</v>
      </c>
      <c s="7" r="G15" t="n">
        <v>2362</v>
      </c>
      <c s="7" r="H15" t="n">
        <v>2426</v>
      </c>
      <c s="7" r="I15" t="n">
        <v>1241</v>
      </c>
      <c s="7" r="J15" t="n">
        <v>12172</v>
      </c>
      <c s="7" r="K15" t="n">
        <v>8468</v>
      </c>
      <c s="7" r="L15" t="n">
        <v>7738</v>
      </c>
    </row>
    <row r="16" spans="1:12">
      <c s="3" r="A16" t="s">
        <v>633</v>
      </c>
    </row>
    <row r="17" spans="1:12">
      <c s="4" r="A17" t="s">
        <v>634</v>
      </c>
      <c s="8" r="B17" t="n">
        <v>0.27</v>
      </c>
      <c s="8" r="C17" t="n">
        <v>0.24</v>
      </c>
      <c s="8" r="D17" t="n">
        <v>0.23</v>
      </c>
      <c s="8" r="E17" t="n">
        <v>0.19</v>
      </c>
      <c s="8" r="F17" t="n">
        <v>0.19</v>
      </c>
      <c s="8" r="G17" t="n">
        <v>0.18</v>
      </c>
      <c s="8" r="H17" t="n">
        <v>0.19</v>
      </c>
      <c s="8" r="I17" t="n">
        <v>0.1</v>
      </c>
      <c s="8" r="J17" t="n">
        <v>0.9399999999999999</v>
      </c>
      <c s="8" r="K17" t="n">
        <v>0.66</v>
      </c>
      <c s="8" r="L17" t="n">
        <v>0.6</v>
      </c>
    </row>
    <row r="18" spans="1:12">
      <c s="4" r="A18" t="s">
        <v>635</v>
      </c>
      <c s="8" r="B18" t="n">
        <v>0.26</v>
      </c>
      <c s="8" r="C18" t="n">
        <v>0.23</v>
      </c>
      <c s="8" r="D18" t="n">
        <v>0.22</v>
      </c>
      <c s="8" r="E18" t="n">
        <v>0.18</v>
      </c>
      <c s="8" r="F18" t="n">
        <v>0.18</v>
      </c>
      <c s="8" r="G18" t="n">
        <v>0.18</v>
      </c>
      <c s="8" r="H18" t="n">
        <v>0.18</v>
      </c>
      <c s="8" r="I18" t="n">
        <v>0.09</v>
      </c>
      <c s="8" r="J18" t="n">
        <v>0.89</v>
      </c>
      <c s="8" r="K18" t="n">
        <v>0.63</v>
      </c>
      <c s="8" r="L18" t="n">
        <v>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Inco</vt:lpstr>
      <vt:lpstr>Consolidated Balance Sheets</vt:lpstr>
      <vt:lpstr>Consolidated Balance Sheets (Pa</vt:lpstr>
      <vt:lpstr>Consolidated Statements of Chan</vt:lpstr>
      <vt:lpstr>Consolidated Statements of Cha6</vt:lpstr>
      <vt:lpstr>Consolidated Statements of Cash</vt:lpstr>
      <vt:lpstr>Business Overview</vt:lpstr>
      <vt:lpstr>Summary of Significant Accounti</vt:lpstr>
      <vt:lpstr>Recently Issued Accounting Pron</vt:lpstr>
      <vt:lpstr>Earnings Per Share</vt:lpstr>
      <vt:lpstr>Major Customers</vt:lpstr>
      <vt:lpstr>Accounts Receivable</vt:lpstr>
      <vt:lpstr>Property and Equipment</vt:lpstr>
      <vt:lpstr>Intangible Assets</vt:lpstr>
      <vt:lpstr>Goodwill</vt:lpstr>
      <vt:lpstr>Other Accrued Expenses</vt:lpstr>
      <vt:lpstr>Leases</vt:lpstr>
      <vt:lpstr>Debt</vt:lpstr>
      <vt:lpstr>Computech Acquisition</vt:lpstr>
      <vt:lpstr>Stock Repurchase</vt:lpstr>
      <vt:lpstr>Performance Incentive Plan</vt:lpstr>
      <vt:lpstr>Share-Based Payments</vt:lpstr>
      <vt:lpstr>Provision for Income Taxes</vt:lpstr>
      <vt:lpstr>Profit Sharing</vt:lpstr>
      <vt:lpstr>Related Party Transactions</vt:lpstr>
      <vt:lpstr>Contingencies</vt:lpstr>
      <vt:lpstr>Subsequent Events</vt:lpstr>
      <vt:lpstr>Supplemental Quarterly Informat</vt:lpstr>
      <vt:lpstr>Summary of Significant Accoun30</vt:lpstr>
      <vt:lpstr>Earnings Per Share (Tables)</vt:lpstr>
      <vt:lpstr>Major Customers (Tables)</vt:lpstr>
      <vt:lpstr>Accounts Receivable (Tables)</vt:lpstr>
      <vt:lpstr>Property and Equipment (Tables)</vt:lpstr>
      <vt:lpstr>Intangible Assets (Tables)</vt:lpstr>
      <vt:lpstr>Goodwill (Tables)</vt:lpstr>
      <vt:lpstr>Other Accrued Expenses (Tables)</vt:lpstr>
      <vt:lpstr>Leases (Tables)</vt:lpstr>
      <vt:lpstr>Computech Acquisition (Tables)</vt:lpstr>
      <vt:lpstr>Performance Incentive Plan (Tab</vt:lpstr>
      <vt:lpstr>Share-Based Payments (Tables)</vt:lpstr>
      <vt:lpstr>Provision for Income Taxes (Tab</vt:lpstr>
      <vt:lpstr>Supplemental Quarterly Inform43</vt:lpstr>
      <vt:lpstr>Summary of Significant Accoun44</vt:lpstr>
      <vt:lpstr>Earnings Per Share - Additional</vt:lpstr>
      <vt:lpstr>Earnings Per Share - Computatio</vt:lpstr>
      <vt:lpstr>Major Customers - Additional In</vt:lpstr>
      <vt:lpstr>Major Customers - Revenue by Cu</vt:lpstr>
      <vt:lpstr>Accounts Receivable - Summary o</vt:lpstr>
      <vt:lpstr>Accounts Receivable - Additiona</vt:lpstr>
      <vt:lpstr>Accounts Receivable - Summary51</vt:lpstr>
      <vt:lpstr>Property and Equipment - Summar</vt:lpstr>
      <vt:lpstr>Property and Equipment - Additi</vt:lpstr>
      <vt:lpstr>Intangible Assets - Details of </vt:lpstr>
      <vt:lpstr>Intangible Assets - Additional </vt:lpstr>
      <vt:lpstr>Intangible Assets - Future Amor</vt:lpstr>
      <vt:lpstr>Goodwill - Additional Informati</vt:lpstr>
      <vt:lpstr>Goodwill - Schedule of Goodwill</vt:lpstr>
      <vt:lpstr>Other Accrued Expenses - Other </vt:lpstr>
      <vt:lpstr>Leases - Additional Information</vt:lpstr>
      <vt:lpstr>Leases - Minimum Lease Payments</vt:lpstr>
      <vt:lpstr>Debt - Additional Information (</vt:lpstr>
      <vt:lpstr>Computech Acquisition - Additio</vt:lpstr>
      <vt:lpstr>Computech Acquisition - Schedul</vt:lpstr>
      <vt:lpstr>Computech Acquisition - Sched65</vt:lpstr>
      <vt:lpstr>Stock Repurchase - Additional I</vt:lpstr>
      <vt:lpstr>Performance Incentive Plan - Ad</vt:lpstr>
      <vt:lpstr>Performance Incentive Plan - Sh</vt:lpstr>
      <vt:lpstr>Share-Based Payments - Addition</vt:lpstr>
      <vt:lpstr>Share-Based Payments - Computat</vt:lpstr>
      <vt:lpstr>Share-Based Payments - Summary </vt:lpstr>
      <vt:lpstr>Share-Based Payments - Summar72</vt:lpstr>
      <vt:lpstr>Share-Based Payments - Stock Op</vt:lpstr>
      <vt:lpstr>Share-Based Payments - Summar74</vt:lpstr>
      <vt:lpstr>Share-Based Payments - Summar75</vt:lpstr>
      <vt:lpstr>Provision for Income Taxes - Si</vt:lpstr>
      <vt:lpstr>Provision for Income Taxes - Ad</vt:lpstr>
      <vt:lpstr>Provision for Income Taxes - Di</vt:lpstr>
      <vt:lpstr>Provision for Income Taxes - Co</vt:lpstr>
      <vt:lpstr>Profit Sharing - Additional Inf</vt:lpstr>
      <vt:lpstr>Related Party Transactions - Ad</vt:lpstr>
      <vt:lpstr>Subsequent Events - Additional </vt:lpstr>
      <vt:lpstr>Supplemental Quarterly Inform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4:04Z</dcterms:created>
  <dcterms:modified xmlns:dcterms="http://purl.org/dc/terms/" xmlns:xsi="http://www.w3.org/2001/XMLSchema-instance" xsi:type="dcterms:W3CDTF">2016-02-26T17:44:04Z</dcterms:modified>
  <dc:title xmlns:dc="http://purl.org/dc/elements/1.1/">Untitled</dc:title>
  <dc:description xmlns:dc="http://purl.org/dc/elements/1.1/"/>
  <dc:subject xmlns:dc="http://purl.org/dc/elements/1.1/"/>
  <cp:keywords/>
  <cp:category/>
</cp:coreProperties>
</file>